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28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5" customWidth="1" min="5" max="5"/>
    <col width="16" customWidth="1" min="6" max="6"/>
    <col width="14" customWidth="1" min="7" max="7"/>
    <col width="14" customWidth="1" min="8" max="8"/>
    <col width="14" customWidth="1" min="9" max="9"/>
  </cols>
  <sheetData>
    <row r="1">
      <c r="A1" s="1" t="inlineStr">
        <is>
          <t>N-2 - USD ($)</t>
        </is>
      </c>
      <c r="E1" s="2" t="inlineStr">
        <is>
          <t>7 Months Ended</t>
        </is>
      </c>
      <c r="F1" s="2" t="inlineStr">
        <is>
          <t>12 Months Ended</t>
        </is>
      </c>
    </row>
    <row r="2">
      <c r="C2" s="2" t="inlineStr">
        <is>
          <t>Jan. 03, 2025</t>
        </is>
      </c>
      <c r="D2" s="2" t="inlineStr">
        <is>
          <t>Jun. 30, 2024</t>
        </is>
      </c>
      <c r="E2" s="2" t="inlineStr">
        <is>
          <t>Mar. 31, 2023</t>
        </is>
      </c>
      <c r="F2" s="2" t="inlineStr">
        <is>
          <t>Mar. 31, 2024</t>
        </is>
      </c>
      <c r="G2" s="2" t="inlineStr">
        <is>
          <t>Mar. 31, 2023</t>
        </is>
      </c>
      <c r="H2" s="2" t="inlineStr">
        <is>
          <t>Aug. 31, 2022</t>
        </is>
      </c>
      <c r="I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187600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ity Registrant Name</t>
        </is>
      </c>
      <c r="C7" s="4" t="inlineStr">
        <is>
          <t>ARES PRIVATE MARKET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holder Transaction Expenses [Table Text Block]</t>
        </is>
      </c>
      <c r="C9" s="4" t="inlineStr">
        <is>
          <t>Shareholder Transaction Expenses (fees paid directly from your investment) Class A Class D Class I
Maximum Sales Load ( as a percentage of purchase amount (1) 3.50
% None None
Maximum Early Repurchase Fee (as a percentage of repurchased amount) (2) 2.00 % 2.00 % 2.00 %
(1) Investors purchasing Class A Shares may be subject to a sales load of up to 3.50% of the investment amount. While neither the Fund nor the Distributor impose an initial sales charge on Class I or Class D Shares, if a shareholder buys Class D Shares through certain selling agents or financial intermediaries, such selling agent or financial intermediary may directly charge Shareholders transaction or other fees in such amount as they may determine.
(2) A 2.00% Early Repurchase Fee payable to the Fund will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the Fund and in a manner that will not discriminate unfairly against any Shareholder. The Early Repurchase Fee may be waived in the case of repurchase requests: (i) arising from the death or qualified disability of a shareholder; (ii) submitted by discretionary model portfolio management programs (and similar arrangements); (iii) from feeder funds (or similar vehicles) primarily created to hold the Shares, which are offered to non-U.S. persons, where such funds seek to avoid imposing such a deduction because of administrative or systems limitations; and (iv) in the event that a Shareholder's Shares are repurchased because the Shareholder has failed to maintain the $10,000 minimum account balance. To the extent the Fund determines to waive, impose scheduled variations of, or eliminate an Early Repurchase Fee, it will do so consistently with the requirements of Rule 22d-1 under the Investment Company Act, and the Fund's waiver of, scheduled variation in, or elimination of, the Early Repurchase Fee will apply uniformly to all Shareholders regardless of Share class. The Early Repurchase Fee will be retained by the Fund for the benefit of the remaining Shareholde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Expenses [Table Text Block]</t>
        </is>
      </c>
      <c r="C11" s="4" t="inlineStr">
        <is>
          <t>Estimated Annual Operating Expenses (as a percentage of net assets attributable to Shares) Class A Class D Class I
Advisory Fee (3)(8) 1.40 % 1.40 % 1.40 %
Incentive Fee (4) 0.90 % 0.90 % 0.90 %
Other Expenses (5) 0.32 % 0.32 % 0.32 %
Distribution and Servicing Fee 0.85 % 0.25 % None
Acquired Fund Fees and Expenses (6) 0.68 % 0.68 % 0.68 %
Interest Payments on Borrowed Funds (7) 0.64 % 0.64 % 0.64 %
Total Annual Expenses 4.79 % 4.19 % 3.94 %
Fee Waiver and/or Expense Reimbursement (8) (0.02 )% (0.02 )% (0.02 )%
Total Annual Expenses (After Fee Waiver and/or Expense Reimbursement) 4.77 % 4.17 % 3.92 %
(3) The Fund pays the Adviser a quarterly Advisory Fee at an annual rate of 1.40% based on value of the Fund's Managed Assets, calculated and accrued monthly as of the last business day of each month. For purposes of determining the Advisory Fee payable to the Adviser, the value of the Fund's Managed Assets will be calculated prior to the inclusion of the Advisory Fee and Incentive Fee, if any, payable to the Adviser or to any purchases or repurchases of Shares of the Fund or any distributions by the Fund.
(4) At the end of each calendar quarter, the Adviser is entitled to receive an Incentive Fee equal to 12.5% of the difference, if positive, between (i) the net profits of the Fund for the relevant period and (ii) the then balance, if any, of the Loss Recovery Account. For the purposes of the Incentive Fee, the term "net profits" shall mean (i) the amount by which the net asset value of the Fund on the last day of the relevant period exceeds the net asset value of the Fund as of the commencement of the same period, including any net change in unrealized appreciation or depreciation of investments and realized income and gains or losses and expenses (including offering and organizational expenses) plus (ii) the aggregate distributions accrued during the period. For the avoidance of doubt, any change in the net asset value of the Fund directly as a result of subscriptions or repurchases during each measurement period are not included for purposes of the "net profits" or "net losses" calculations.
(5)
Other Expenses are based on estimated amounts for the current fiscal year and include, among other things, estimated professional fees and other expenses that the Fund bears, including ongoing offering costs, fees and expenses of the Administrator, Transfer Agent and Custodian and the reimbursement of costs of personnel associated with the Adviser or its affiliates who provide certain non-advisory services to the Fund, as permitted under the Investment Advisory and Management Agreement.
(6)
Acquired Fund Fees and Expenses include the estimated fees and expenses of the Portfolio Funds in which the Fund is already invested and intends to invest based 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up to 30% of net profits as a carried interest allocation. The Portfolio Funds will generally be subject to a carried interest clawback.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
(7) In addition to interest payments, includes fees payable under the Fund's current line of credit.
(8) Pursuant to an expense limitation agreement (the "Expense Limitation Agreement") with the Fund, the Adviser has agreed to waive fees that it would otherwise be paid, and/or to assume expenses of the Fund, if required to ensure that annual operating expenses (excluding (i) the Advisory Fee; (ii) the Incentive Fee; (iii) any Distribution and Servicing Fee; (iv) all fees and expenses of Portfolio Funds and Direct Investments in which the Fund invests (including all acquired fund fees and expenses); (v) transactional costs associated with consummated and unconsummated transactions, including legal costs and brokerage commissions, associated with the acquisition, disposition and maintenance of investments in Portfolio Funds, Direct Investments, exchange-traded funds and other investments; (vi) interest; (vii) taxes; (viii) brokerage commissions; (ix) dividend and interest expenses relating to short sales; and (x) extraordinary expenses (expenses resulting from events and transactions that are distinguished by their unusual nature and by the infrequency of their occurrence)) do not exceed 0.30% per annum of the average monthly net assets of each class of Shares. With respect to each class of Shares, the Fund agrees to repay the Adviser any fees waived under the Expense Limitation Agreement or any expenses the Adviser reimburses in excess of the Expense Limitation Agreement for such class of Shares, provided the repayments do not cause annual operating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ree years after the month in which the Adviser incurred the expense. The Expense Limitation Agreement has a term ending on July 31, 2025, and the Adviser may extend the term for a period of one year on an annual basis, subject to the approval of the Board, including a majority of the Independent Trustee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nse Example [Table Text Block]</t>
        </is>
      </c>
      <c r="C13" s="4" t="inlineStr">
        <is>
          <t>The following examples are intended to help you compare the cost of investing in the Fund with the cost of investing in other funds. The examples assume that all distributions are reinvested at net asset value and that the percentage amounts listed under Annual Expenses remain the same (except that the examples incorporate the fee waiver and expense reimbursement arrangements from the Expense Limitation Agreement for only the one-year example and the first year of the three-, five- and ten-year examples). The one-year example for Class A Shares includes the maximum sales load set out in the table above. The assumption in the hypothetical example of a 5% annual return is required by regulation of the SEC and applicable to all registered investment companies. The assumed 5% annual return is not a prediction of, and does not represent, the projected or actual performance of the Fund. Example 1
1 Year 3 Years 5 Years 10 Years
You would pay the following expenses on a 1,000 Class A Shares investment, assuming a 5% annual return: $ 81 $ 174 $ 267 $ 502
You would pay the following expenses on a 1,000 Class D Shares investment, assuming a 5% annual return: $ 42 $ 127 $ 214 $ 436
You would pay the following expenses on a 1,000 Class I Shares investment, assuming a 5% annual return: $ 39 $ 120 $ 101 $ 415 Example 2
1 Year 3 Years 5 Years 10 Years
You would pay the following expenses on a 50,000 Class A Shares investment, assuming a 5% annual return: 4,054 8,697 13,358 25,095
You would pay the following expenses on a 50,000 Class D Shares investment, assuming a 5% annual return: 2,094 6,352 10,677 21,796
You would pay the following expenses on a 50,000 Class I Shares investment, assuming a 5% annual return: 1,971 5,994 10,102 20,750 The Examples above are based on the annual fees and expenses set forth on the table above. They should not be considered a representation of future expenses. Actual expenses may be greater or less than those shown, and the Fund's actual rate of return may be greater or less than the hypothetical 5.0% return assumed in the examples. A greater rate of return than that used in the Examples would increase the dollar amount of the asset-based fees paid by the Fund, as well as the effect of the Incentive Fe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pose of Fee Table , Note [Text Block]</t>
        </is>
      </c>
      <c r="C14" s="4" t="inlineStr">
        <is>
          <t>The purpose of the table above and the examples below is to assist prospective investors in understanding the various costs and expenses Shareholders will b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of Transaction Fees, Note [Text Block]</t>
        </is>
      </c>
      <c r="C15" s="4" t="inlineStr">
        <is>
          <t>as a percentage of purchase amoun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Expenses, Note [Text Block]</t>
        </is>
      </c>
      <c r="C16" s="4" t="inlineStr">
        <is>
          <t>Other Expenses are based on estimated amounts for the current fiscal year and include, among other things, estimated professional fees and other expenses that the Fund bears, including ongoing offering costs, fees and expenses of the Administrator, Transfer Agent and Custodian and the reimbursement of costs of personnel associated with the Adviser or its affiliates who provide certain non-advisory services to the Fund, as permitted under the Investment Advisory and Management Agreemen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red Fund Fees and Expenses, Note [Text Block]</t>
        </is>
      </c>
      <c r="C17" s="4" t="inlineStr">
        <is>
          <t>Acquired Fund Fees and Expenses include the estimated fees and expenses of the Portfolio Funds in which the Fund is already invested and intends to invest based 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up to 30% of net profits as a carried interest allocation. The Portfolio Funds will generally be subject to a carried interest clawback.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red Fund Fees Estimated, Note [Text Block]</t>
        </is>
      </c>
      <c r="C18" s="4" t="inlineStr">
        <is>
          <t>Acquired Fund Fees and Expenses include the estimated fees and expenses of the Portfolio Funds in which the Fund is already invested and intends to invest based on the anticipated net proceeds of the offering. Some of the Portfolio Funds in which the Fund invests generally charge asset-based management fe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Fund Incentive Allocation, Note [Text Block]</t>
        </is>
      </c>
      <c r="C19" s="4" t="inlineStr">
        <is>
          <t>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up to 30% of net profits as a carried interest allocation. The Portfolio Funds will generally be subject to a carried interest clawback.</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Allocation Maximum [Percent]</t>
        </is>
      </c>
      <c r="C20" s="5" t="n">
        <v>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red Fund Total Annual Expenses, Note [Text Block]</t>
        </is>
      </c>
      <c r="C21" s="4" t="inlineStr">
        <is>
          <t>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Objectives and Practices [Text Block]</t>
        </is>
      </c>
      <c r="C23" s="4" t="inlineStr">
        <is>
          <t>INVESTMENT OBJECTIVE AND STRATEGY The Fund's investment objective is to seek attractive long-term capital appreciation. In pursuing its investment objective, the Fund invests in an actively managed portfolio of Private Assets. The Fund and the Adviser do not guarantee any level of return or risk on investments and there can be no assurance that the Fund's investment objective will be achieved or that the Fund's investment program will be successful. The Fund's investment objective is a non-fundamental policy of the Fund and may be changed with the approval of the Board upon 60 days' prior written notice to the Fund's Shareholders. Under normal circumstances, the Fund intends to invest at least 80% of its net assets (plus the amount of any borrowings for investment purposes) in Private Assets. For purposes of this policy, Private Assets include Direct Investments and Primary Investments and Secondary Investments in Portfolio Funds. This policy may be changed by the Board, upon 60 days' prior written notice to Shareholders. This test is applied at the time of investment; later percentage changes caused by a change in the value of the Fund's assets, including as a result in the change in the value of the Fund's investments or due to the issuance or repurchase of Shares, will not require the Fund to dispose of an investment. The Fund may invest, directly or indirectly in companies that are organized or headquartered or have substantial sales or operations outside of the United States, its territories, and possessions, including emerging market countries. The Fund defines emerging market countries generally to include every nation in the world except developed countries, that is, the United States, Canada, Japan, Australia, New Zealand and most countries located in Western Europe. The Fund may seek to hedge all or a portion of the Fund's foreign currency risk. Depending on market conditions and the views of the Adviser, the Fund may or may not hedge all or a portion of its currency exposures. The Adviser manages the Fund's asset allocation and investment decisions with a view towards managing liquidity and maintaining a high level of investment in Private Assets. The Fund's asset allocation and amount of Private Assets may be based, in part, on anticipated future capital calls and distributions from such investments. This may result in the Fund making commitments to Private Assets in an aggregate amount that exceeds the total amounts invested by Shareholders in the Fund at the time of such commitment (i.e., to "over-commit"). The Adviser may also take other anticipated cash flows into account, such as those relating to new subscriptions into the Fund, the repurchase of Shares through periodic tenders by Shareholders and any distributions made to Shareholders. To forecast portfolio cash flows, the Adviser utilizes quantitative and qualitative factors, including historical private equity data, actual portfolio observations and qualitative forecasts prepared by the Adviser. The Fund maintains cash, cash equivalents, borrowings or other liquid assets in sufficient amounts, in the Adviser's judgment, to satisfy capital calls from Portfolio Funds. The Fund has established a credit line to borrow money for a range of purposes, including to provide liquidity for capital calls by Portfolio Funds, to satisfy tender requests, to manage timing issues in connection with the inflows of additional capital and the acquisition of Fund investments and to otherwise satisfy Fund obligations. There is no assurance, however, that the Fund will be able to timely repay any borrowings under such credit line, which may result in the Fund incurring leverage on its portfolio investments from time to time. There can be no assurance that the Fund will be able to renew its credit line on attractive terms. Under the Investment Company Act, the Fund is not permitted to borrow for any purposes if, immediately after such borrowing, the Fund would have asset coverage (as defined in the Investment Company Act) of less than 300% with respect to indebtedness. This means that at the time the borrowing is made, the value of the Fund's borrowings may not exceed one-third the value of the Fund's total assets (including such borrowings), or 50% of the Fund's net assets. None of the foregoing Investment Company Act requirements apply to Portfolio Funds in which the Fund invests unless such Portfolio Funds are registered under the Investment Company Act. To enhance the Fund's liquidity, particularly in times of possible net outflows through the repurchase of Shares by periodic tender offers to Shareholders, the Adviser may sell certain of the Fund's assets.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The Fund also may borrow money from banks or other lenders for temporary purposes in an amount not to exceed 5% of the Fund's assets. Such temporary borrowings are not subject to the asset coverage requirements discussed above.
During normal market conditions, it is generally not expected that the Fund will hold more than 20% of its net assets in Liquid Assets for extended periods of time. For temporary defensive purposes, liquidity management or in connection with implementing changes in its asset allocation, the Fund may hold a substantially higher amount of Liquid Assets. The Fund may make investments directly or indirectly through one or more wholly-owned Subsidiaries. The Fund may form a Subsidiary in order to pursue its investment objective and strategies in a potentially tax-efficient manner or for the purpose of facilitating its use of permitted borrowings. Except as otherwise provided, references to the Fund's investments also will refer to any Subsidiary's investments. In determining which investments should be bought and sold for a Subsidiary, the Adviser will treat the assets of the Subsidiary as if the assets were held directly by the Fund. The financial statements of each Subsidiary will be consolidated with those of the Fund. If the Fund's Subsidiaries, currently Ares Landmark Private Markets Fund-D, LLC, Ares Landmark Private Markets Fund-D Blocker, LLC, Ares Private Markets Fund Blocker, LLC and Ares Private Markets Fund-ND LLC, make investments, they will bear their respective organizational and operating fees, costs, expenses and liabilities and, as a result, the Fund will indirectly bear these fees, costs, expenses and liabilities. As the Subsidiaries are wholly owned, they have the same investment strategies as the Fund. In addition, the Subsidiaries are consolidated subsidiaries of the Fund and the Fund complies with the provisions of the Investment Company Act governing capital structure and leverage on an aggregate basis with the Subsidiaries. The Adviser complies with the provisions of the Investment Company Act relating to investment advisory contracts as an investment adviser to the Subsidiaries under Section 2(a)(20) of the Investment Company Act. The Subsidiaries comply with the provisions relating to affiliated transactions and custody of the Investment Company Act. UMB Bank, N.A serves as the custodian to the Subsidiaries. The Fund does not intend to create or acquire primary control of any entity which engages in investment activities in securities or other assets other than entities wholly owned by the Fund. Investment Strategies The Fund is intended to provide Shareholders with asset allocation and access to Private Asset investments that are typically only available to large institutional investors. In pursuing the Fund's investment objective, the Adviser seeks to invest in Primary Investments, Secondary Investments and Direct Investments that represent a broad spectrum of types of private equity and other private asset opportunities (e.g., buyout, venture and growth capital, special situations, infrastructure, real estate and private credit) and vintage years (i.e., the year in which a Portfolio Fund begins investing). Buyouts: Investments in the equity of established companies where an investor, typically a private equity firm, takes a controlling interest in the company often involving a combination of equity and debt financing to complete the acquisition. Venture and Growth Capital: Venture capital is characterized by equity investments in early through late stage start-up companies with high potential growth. Growth capital is characterized by investments in companies that typically have a proven business model, but need capital to help facilitate growth. Special Situations: Encompasses a broad range of investments including operational turnarounds, distressed debt, distressed financial assets, "rescue" financings and high yielding credit-oriented strategies. Infrastructure: Private infrastructure investments typically include investments in equity and debt securities of companies that focus on utilities and/or transportation infrastructure. Real Estate: Real estate investments include investments in real estate opportunities or in operating companies with significant real estate portfolios.
Private Credit: Private credit investments may include direct debt and other yield-oriented investments, including debt issued by private companies, which may include loans and debt securities of private equity-backed companies. With respect to the Fund's investments in Portfolio Funds, the Adviser will employ targeted portfolio construction to build a portfolio diversified by global geography, manager, vintage year exposure, and industry sector. The Adviser will typically utilize top-down and bottom-up due diligence processes to evaluate each Portfolio Fund and its sponsor, including, but not limited to, conversations with the sponsor, detailed historical track record evaluation, peer and investor references, and other quantitative and qualitative analyses, as available. Types of Portfolio Investments The Fund's investment exposure to the strategies described above is expected to be implemented through a variety of Primary Investments and Secondary Investments in Portfolio Funds, as well as Direct Investments and investments in Liquid Assets as described below. The Fund expects to invest principally in Secondary Investments and, to a lesser degree, in Primary Investments and Direct Investments, although the allocation among those types of investments may vary from time to time. Typical Secondary Investments generally will include purchases by the Fund of interests in Portfolio Funds, typically after the end of the Portfolio Fund's fundraising period, with existing underlying portfolio companies, whereas typical Primary Investments are investments in newly established Portfolio Funds where the underlying portfolio companies are not known as of the time of the Fund's commitment. Secondary Investments Traditional Secondary Investments generally will include purchases by the Fund of interests in Portfolio Funds, typically after the end of the Portfolio Fund's fundraising period (generally three to seven years into the Portfolio Fund's operating history), with existing underlying portfolio companies. These Portfolio Funds have generally drawn down substantially all of their capital commitments depending on age and investment cycle stage. Sales of Portfolio Fund interests are often driven by an investor's need for liquidity or active approach in managing their private fund portfolio. Traditional Secondary Investments typically will be acquired by the Fund in privately negotiated transactions as there is no established market for such investments. The Fund also may gain exposure to Portfolio Funds involving Secondary Investments structured as a preferred equity investment ("Structured Solutions"). Structured Solutions, which may be self-originated or intermediated transactions, are between the Fund and a Portfolio Fund's general partner. The Fund will invest cash into an existing Portfolio Fund or newly created vehicle in exchange for newly-issued interests in the Portfolio Fund or the newly created vehicle ( i.e The Fund also invests in Secondary Investment transactions that are being led by a Portfolio Fund's general partner, including end-of life transactions, which seek to partner potential buyers, such as the Fund, with Portfolio Fund Managers to provide structured and holistic liquidity solutions to the limited partners in a Portfolio Fund. These Secondary Investments often involve existing investors in a Portfolio Fund being given the option to sell all or a portion of their Portfolio Fund interests to the Fund during a binding election period. Investors in a Portfolio Fund generally are given the option to sell their interests or roll into a newly-formed Portfolio Fund on new terms. That newly-formed Portfolio Fund may own a diversified pool of assets or it may own a concentrated or even single asset transaction(s). Primary Investments Primary Investments are investments in newly established Portfolio Funds where the underlying portfolio companies are not known as of the time of the Fund's commitment. Primary Investments are characterized by a gradual deployment of capital. In identifying and selecting Primary Investments, the Fund seeks to invest in Portfolio Funds run by high-quality Portfolio Fund Managers with a track record of consistent value creation and top-tier risk-adjusted rates of return.
Direct Investments Direct Investments are investments by the Fund in the equity and/or debt securities of U.S. and non-U.S. private companies, including alongside private equity funds and other private equity firms. Direct Investments by the Fund alongside other investors ("Co-Investment Opportunities") are sometimes structured so that the lead investor and co-investors collectively hold a controlling interest in the operating company. In some circumstances, the Fund may lead investments in Co-Investment Opportunities. Direct Investments also may be originated by the Adviser or its affiliates. In Direct Investments, unlike investments in Portfolio Funds, the Fund in many cases will not bear an additional layer of fees and expenses generally associated with investing directly in a Portfolio Fund, although the Fund may still bear transactional expenses. Liquid Assets The Fund invests a portion of its assets in a portfolio of Liquid Assets, including cash and cash equivalents, liquid fixed-income securities and other credit instruments, and other investment companies, including ETFs. The Fund may invest in investment grade and below investment grade fixed-income securities, including investment grade short term debt obligations, convertible securities, money market instruments, repurchase agreements and restricted securities. The Fund's liquid fixed-income and other credit investments will primarily focus on floating rate senior secured loans issued by U.S. and foreign corporations, partnerships and other business entities, including private equity backed companies (i.e., borrowers). Floating rate loans are often at the time of investment below investment grade securities (commonly known as "junk" or "junk bonds"). The Fund considers debt securities to be below investment grade if, at the time of investment, they are rated below the four highest categories by at least one independent credit rating agency or, if unrated, are determined by the Adviser to be of comparable quality. While the Fund intends to obtain its principal investment exposure to Private Assets by investing in Primary Investments, Secondary Investments and Direct Investments, it may also gain such exposure by investing in other investment companies, including ETFs. While this Prospectus contains generalized discussions about the Adviser's current expectations with respect to the make-up of the portfolio of the Fund, many factors may contribute to changes in emphasis in the construction of the portfolio, including changes in market or economic conditions or regulations as they affect various industries and sectors and changes in the political or social situations in particular jurisdictions. The Adviser may modify the implementation of the Fund's investment strategies, portfolio allocations, investment processes and investment techniques based on market conditions, changes in personnel or as the Adviser otherwise deems appropriate. Significant Secondaries Acquisition Transactions From time to time, the Fund may enter into acquisition transactions to acquire significant amounts of Secondary Investments ("Acquisition Transactions"). Such transactions may occur over the course of many months or years. The consummation of these types of transactions, given their size and complexity, is uncertain. Most of these types of transactions will be subject to certain closing conditions, including, among others, counterparty consent (which may include consent of both the selling general and limited partners) as well as the consents of the general partners of the limited partnerships comprising the Secondary Investments. See "Risks - Risks Relating to Significant Secondaries Acquisition Transactions" for a description of the risks relating to Acquisition Transactions. The Adviser may use a combination of available cash and borrowings under the Fund's credit line to complete Acquisition Transactions over time. The Fund is permitted to borrow money in an amount up to 331∕3% of its total assets in accordance with the Investment Company Act. The Fund is permitted to borrow money for a range of purposes, including the acquisition of investments, such as Secondary Investments through Acquisition Transactions. The Adviser will monitor the use of the Fund's line of credit in connection with Acquisition Transactions to maintain compliance with the asset coverage requirements of the Investment Company Act and seek to increase the size of the Fund's line of credit, as needed. There can be no assurance that the Fund will be able to increase or renew its credit line on attractive terms.
In addition, as the Fund may agree to assume certain unfunded commitments as part of an Acquisition Transaction, consistent with the requirements of Rule 18f-4 under the Investment Company Act, the Fund will not purchase any such unfunded commitments unless it reasonably believes, at the time it enters into such an agreement, that it will have sufficient cash and cash equivalents to meet its obligations with respect to all of its unfunded commitment agreements, in each case as they come due. ARES PLATFORM In June 2021, Ares completed the acquisition of Landmark Partners, LLC (collectively with its subsidiaries, "Landmark Partners"), which now operates as the Ares Secondaries Group. Ares Secondaries Group History and Experience Founded in 1989, Landmark Partners (now, Ares Secondaries Group) was one of the earliest and most active investors in the secondary private equity market. Ares Secondaries Group believes that it has the reputation, skill and record of accomplishment in the alternative investment markets of private equity, real estate, credit and infrastructure and real assets that make it an attractive manager for investors seeking to participate in these asset classes. Ares Secondaries Group invests in secondary markets across a range of alternative asset class strategies, including private equity, real estate, infrastructure and credit, with $25.6 billion of assets under management in over 80 funds as of March 31, 2024. The team has extensive experience investing across the secondaries market primarily in North America. Ares has established itself amongst the most active secondary investors engaged in recapitalizing and restructuring existing limited partnership interests in funds with a focus on transactions that can address pending fund maturity, strategy change or the need for additional equity capital. Ares Secondaries Group has an established track record of providing customized private equity transaction solutions to institutional limited partners and general partners. As of March 31, 2024, Ares Secondaries Group's private equity secondaries team of more than 35 investment professionals managed $13.5 billion of assets under management in approximately 35 funds and accounts. Ares Secondaries Group acquires interests across a range of partnership vehicles, including private equity funds, multi-asset portfolios, as well as single asset joint ventures. Ares continues to maintain a differentiated investment strategy that utilizes Ares' skills in fundamental manager and portfolio analysis, Ares' quantitative research capabilities and the support and insights from the wider Ares platform with the aim to generate strong risk-adjusted returns: Immediate Portfolio Diversification Potential Rapid Deployment of Capital Potential for Higher Rates of Return Due to Early Return of Capital
Ares Secondaries Group's Investment Program and Processes The core investment disciplines of Ares' private equity secondary program are to seek to purchase high-quality, mature exposure to a diversified portfolio of private equity assets at a discount to intrinsic value in funds managed by alpha-generating managers. The Quantitative Research Group ("QRG") within Ares Global Client Solutions is utilized to leverage public and proprietary data, analytics and experience in an effort to give Ares Secondaries Group an information edge in the marketplace. QRG's objective is to act as a force multiplier for Ares Secondaries Group's core sourcing, risk management and underwriting activities. QRG's tools include, but are not limited to, white papers and market commentary, cash flow forecasting and secondary valuation services, manager and investor alpha diagnostic services, and limited partner portfolio and investment strategy assessment. These activities span asset pricing, risk management, performance measurement, investor relations and business development. Importantly, they help Ares Secondaries Group source, price and execute on various transactions. Proactive Deal Sourcing. Pricing and Valuation. Investment Process Deal Sourcing Due Diligence and Evaluation Procedures As this analysis is performed, Ares Secondaries Group generally reviews clients' secondary portfolios at weekly meetings. If Ares Secondaries Group believes that the opportunity is sufficiently attractive to merit performing additional due diligence, the following evaluation procedures are generally conducted. First, if available, Ares Secondaries Group reviews the sponsor's projections of exit timing and value, by investment, within the detailed context of (i) current value; (ii) comparable public values; (iii) projected growth in cash flow; (iv) industry reports; and (v) the partnership's prior performance. Concurrently, the sponsor's projections for returns on unfunded commitments are evaluated, principally within the context of prior performance.
Ares Secondaries Group then prepares a cash flow model which projects the internal rate of return to investors over the life of the investment being acquired. The principal components of the model are: (i) the cash required to purchase the portfolio; (ii) projected cash distributions, year by year from existing and future investments; (iii) the leverage, if any, expected to be incurred in funding future capital calls and a time table for such funding; (iv) interest on borrowed funds; and (v) partnership working capital and organizational and operational expenses. Finally, Ares Secondaries Group pays close attention to return sensitivities and each investment's implications on portfolio construction to gauge whether the presented opportunity has the potential to be accretive to the relevant client's return profile. Upon completion of the due diligence process, the Investment Committee, which is generally closely involved in the review process since the deal is brought to the attention of the investment team, votes to approve or reject the deal. Negotiations and Closing Post-Acquisition Activiti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sk Factors [Table Text Block]</t>
        </is>
      </c>
      <c r="C24" s="4" t="inlineStr">
        <is>
          <t xml:space="preserve">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ORS PRIOR TO INVESTING IN THE FUND. Investment in the Fund is suitable only for those persons who, either alone or together with their duly designated representative,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Potential investors with questions as to the suitability of an investment in the Fund should consult their professional advisors to assist them in making their own legal, tax, accounting and financial evaluation of the merits and risks of investment in the Fund in light of their own circumstances and financial condition. The Fund's investment program is speculative and entails substantial risks. In considering participation in the Fund, prospective investors should be aware of certain risk factors, which include the following: General Risks of Investing in the Fund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Management Risk The Fund is subject to management risk because it is an actively managed investment portfolio.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Assets, which are highly specialized instruments that require investment techniques and risk analyses different from those associated with investing in public equities and bonds. The Fund's allocation of its investments across Portfolio Funds, Direct Investments and other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It is possible that the Fund will focus on an investment that performs poorly or underperforms other investments under various market conditions.
Dependence on the Adviser and Key Personnel The Fund depends on the Adviser's ability to select, allocate and reallocate effectively the Fund's assets. The success of the Fund is thus substantially dependent on the Adviser and its continued employment of certain key personnel. Similarly, the success of each Portfolio Fund investment in which the Fund invests is also likely to be substantially dependent on certain key personnel of a Portfolio Fund Manager. Should one or more of the key personnel of the Adviser or of a Portfolio Fund Manager become incapacitated or in some other way cease to participate in management activities, the Fund's performance could be adversely affected. There can be no assurance that these key personnel will continue to be associated with or available to the Adviser or the general partners of the Portfolio Funds throughout the life of the Fund.
Closed-End Fund Structure; Liquidity Limited to Periodic Repurchases of Shares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Fund's investments in Private Assets are illiquid and typically cannot be transferred or redeemed for a substantial period of time. The Shares are designed for long-term investors, and the Fund should not be treated as a trading vehicle.
Repurchase of Shares Risk Although the Board may, in its sole discretion, cause the Fund to offer to repurchase outstanding Shares at their net asset value and the Adviser intends to recommend that, in normal market circumstances, the Board conduct quarterly repurchase offers of no more than 5% of the Fund's net assets.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In addition,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here can be no assurance that the Fund will conduct repurchase offers in any particular period and Shareholders may be unable to tender Shares for repurchase for an indefinite period of tim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Investment Company Act.
Payment In-Kind For Repurchased Shares The Fund generally expects to distribute to the holder of Shares that are repurchased cash in satisfaction of such repurchase. See "Repurchases of Shares - Periodic Repurchases."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Portfolio Fund that are illiquid or difficult to value. In such circumstances, the Adviser would seek to dispose of these securities in a manner that is in the best interests of the Fund, which may include a distribution in-kind to Shareholders. In the event that the Fund makes such a distribution of securities, Shareholders will bear any risks of the distributed securities and may be required to pay a brokerage commission or other costs in order to dispose of such securities.
Restrictions on Transfers Transfers of Shares may be made only with the consent of the Fund, which may be withheld in the Fund's sole discretion. Notice to the Fund of any proposed transfer must include evidence satisfactory to the Fund that the proposed transferee, at the time of transfer, meets any requirements imposed by the Fund with respect to investor eligibility and suitability.
Non-Diversified Status The Fund is a "non-diversified" investment company for purposes of the Investment Company Act, which means it is not subject to percentage limitations under the Investment Company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
Valuation Risk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consist of Portfolio Funds and Direct Investments for which there are no readily available market quotations. Accordingly, because there is not a readily available market value for most of the investments in the Fund's portfolio, substantially all of the Fund's portfolio investments are valued at fair value as determined in good faith by the Adviser, as the valuation designee, in accordance with the Adviser's valuation policies and procedures and subject to the oversight of the Board. The information available in the marketplace for such companies, their securities and the status of their businesses and financial conditions is often extremely limited, outdated and difficult to confirm.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The Fund invests a significant amount of its assets in Private Asse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accepts purchases of Shares as of the first business day of each month. The number of Shares a Shareholder will receive will be based on the Fund's most recent net asset value, which will be calculated for the last business day of the preceding month ( i.e. The Adviser generally expects to receive information for the Fund's investments in Private Assets, including Portfolio Funds and Direct Investments, on which it will base the Fund's net asset value only as of each calendar quarter end and on a significant delay. The Adviser generally does not expect to receive updated information intra quarter for such investments. As a result, the Fund's net asset value for periods other than calendar quarter end will likely be based on information from the prior quarter. The Fund may need to liquidate certain investments, including its investments in Private Asse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For more information regarding the Fund's calculation of its net asset value, see "Net Asset Valuation."
Amount or Frequency of Distribution The amount of distributions that the Fund may pay is uncertain. The Fund expects to pay distributions out of assets legally available for distribution from time to time, at the sole discretion of the Board, and otherwise in a manner to comply with Subchapter M of the Code. See "Distributions."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
Risks of Investing in Private Assets
Risks of Private Equity Strategies The Fund's investment portfolio will include Direct Investments in private companies and investments in Portfolio Funds, which hold securities issued primarily by private companies. Operating results for private companies in a specified period will be difficult to predict. Such investments involve a high degree of business and financial risk that can result in substantial losses.
· Buyout Investment Risks
· Venture Capital Risks
· Special Situations Risks
· Infrastructure Risks
· Real Estate Risks
· Private Credit Risks
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Competition for Access to Private Equity Investment Opportuniti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funds or accounts, managed by the Adviser or its affiliates, to invest. As a result, the Fund may not be invested in certain Direct Investments or Portfolio Funds that are held by other unregistered funds or accounts managed by the Adviser or its affiliates, even though those investments would be consistent with the Fund's investment objective.
In addition, certain provisions of the Investment Company Act prohibit the Fund from engaging in transactions with the Adviser and its affiliates; however; unregistered funds also managed by the Adviser are not prohibited from the same transactions. The Investment Company Act also imposes significant limits on co-investments with affiliates of the Fund. The Adviser and certain Other Managed Funds have received the Co-Investment Exemptive Order, which the Fund may also rely on, that permits the Fund to co-invest alongside its affiliates in privately negotiated investments. Co-Investments made under the Co-Investment Exemptive Order are subject to compliance with certain conditions and other requirements, which could limit the Fund's ability to participate in a co-investment transaction. An inability to receive the desired allocation to potential investments may affect the Fund's ability to achieve the desired investment returns.
Portfolio Fund Risk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seeks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reviews and performs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generally ar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Investment Company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Investment Company Act for the Fund if such an investment was made. Rule 18f-4 under the Investment Company Act, among other things, may impact the ability of the Fund to enter into unfunded commitment agreements, such as a capital commitment to a Portfolio Fund or as part of a Direct Investment. Under Rule 18f-4, the Fund may enter into an unfunded commitment agreement that is not a derivatives transaction, such as a capital commitment to a Portfolio Fund, if the Fund reasonably believes, at the time it enters into such an agreement, that it will have sufficient cash and cash equivalents to meet its obligations with respect to all of its unfunded commitment agreements, in each case as they come due. The Fund currently operates as a "limited derivatives user", which may limit its ability to use and/or enter into certain other financial contracts. In addition, the Fund's ability to invest may be affected by considerations under other laws, rules or regulations. Such regulatory restrictions, including those arising under the Investment Company Act, may cause the Fund to invest in different Portfolio Funds or Direct Investments than other clients of the Adviser.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Investment Company Act; therefore, the Fund, as an investor in Portfolio Funds, does not have the benefit of the protections afforded by the Investment Company Act. Portfolio Fund Managers may not be registered as investment advisers under the Advisers Act, in which case the Fund, as an investor in Portfolio Funds managed by such Portfolio Fund Managers, does not have the benefit of certain of the protections afforded by the Advisers Act. Commitments to Portfolio Funds generally are not immediately invested. Instead, committed amounts are drawn down by Portfolio Funds and invested over time, as underlying investments are identified - 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maintains cash, cash equivalents, borrowings or other liquid assets in sufficient amounts, in the Adviser's judgment, to satisfy capital calls from Portfolio Funds.
Portfolio Funds' Underlying Investments The investments made by the Portfolio Funds entail a high degree of risk and in most cases ar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Risks Associated with Secondary Investments The Fund may make Secondary Investments in Portfolio Funds by acquiring the interests in the Portfolio Funds from existing investors in such Portfolio Funds (and not from the Portfolio Fund itself).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The acquisition price paid by the Fund generally will not be identical to the subsequent fair value of the Secondary Investment, which may be, at times, higher or lower than such acquisition price. Moreover, th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 Public Trading [Text Block]</t>
        </is>
      </c>
      <c r="C25" s="4" t="inlineStr">
        <is>
          <t>No public market for the Shares exists, and none is expected to develop in the futur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pital Stock, Long-Term Debt, and Other Securiti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pital Stock [Table Text Block]</t>
        </is>
      </c>
      <c r="C27" s="4" t="inlineStr">
        <is>
          <t>DESCRIPTION OF SHARES The Fund is a Delaware statutory trust formed on July 28, 2021. The Fund currently offers three classes of Shares: Class A Shares Class D Shares Class I Shar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Investment Company Act, which provides that such Shares may not be issued at a price below the then-current net asset value, exclusive of the sales load, except in connection with an offering to existing holders of Shares or with the consent of a majority of the Fund's common shareholders.
The following table shows the amounts of Shares that have been authorized and outstanding as of June 30, 2024:
Share Class Amount Amount Held by the Fund Amount
Class A Shares Unlimited None 21,673,351
Class D Shares Unlimited None 474,829
Class I Shares Unlimited None 23,594,846 There is currently no market for the Shares, and the Fund does not expect that a market for the Shares will develop in the foreseeable future. CERTAIN PROVISIONS IN THE DECLARATION OF TRUST An investor in the Fund will be a Shareholder of the Fund and his or her rights in the Fund will be established and governed by the Declaration of Trust. A prospective investor and his or her advisors should carefully review the Declaration of Trust as each Shareholder will agree to be bound by its terms and conditions. The following is a summary description of additional items and of select provisions of the Declaration of Trust that may not be described elsewhere in this Prospectus. The description of such items and provisions is not definitive and reference should be made to the complete text of the Declaration of Trust. Shareholders; Additional Classes of Shares Persons who purchase Shares will be Shareholders of the Fund. The Adviser may invest in the Fund as a Shareholder. In addition, to the extent permitted by the Investment Company Act and subject to the Fund's exemptive relief from the SEC, the Fund reserves the right to issue additional classes of shares in the future subject to fees, charges, repurchase rights, and other characteristics different from those of the Shares offered in this Prospectus. Liability of Shareholders Under Delaware law and the Declaration of Trust, each Shareholder will be liable for the debts and obligations of the Fund only to the extent of any contributions to the capital of the Fund (plus any accretions in value thereto prior to withdrawal) and a Shareholder, in the sole discretion of the Board, may be obligated to return to the Fund amounts distributed to the Shareholder, or the Board may reduce any amount payable by the Fund to a Shareholder in respect of a repurchase of Shares, in accordance with the Declaration of Trust in certain circumstances. Anti-Takeover Provisions The Declaration of Trust includes provisions that could have the effect of limiting the ability of other entities or persons to acquire control of the Fund or to change the composition of the Board. These provisions may have the effect of discouraging attempts to acquire control of the Fund, which attempts could have the effect of increasing the expenses of the Fund and interfering with the normal operation of the Fund. The Trustees are elected for indefinite terms and do not stand for reelection. A Trustee may be removed from office (i) with cause only by a written instrument signed or adopted by two-thirds of the remaining Trustees; or (ii) without cause only by a written instrument signed or adopted by all of the remaining Trustees. The Declaration of Trust does not contain any other specific inhibiting provisions that would operate only with respect to an extraordinary transaction such as a merger, reorganization, tender offer, sale or transfer of substantially all of the Fund's assets, or liquidation.
Limitation of Liability; Indemnification The Declaration of Trust provides that the Trustees and former Trustees of the Board and officers and former officers of the Fund shall not be liable to the Fund or any of the Shareholders for any loss or damage occasioned by any act or omission in the performance of their services as such in the absence of willful misfeasance, bad faith, gross negligence or reckless disregard of the duties involved in the conduct of their office or as otherwise required by applicable law. The Declaration of Trust also contains provisions for the indemnification, to the extent permitted by law, of the Trustees and former Trustees of the Board and officers and former officers of the Fund (as well as certain other related parties) by the Fund (but not by the Shareholders individually) against any liability and expense to which any of them may be liable that arise in connection with the performance of their activities on behalf of the Fund. None of these persons shall be personally liable to any Shareholder for the repayment of any positive balance in the Shareholder's capital account or for contributions by the Shareholder to the capital of the Fund or by reason of any change in the federal or state income tax laws applicable to the Fund or its investors. The rights of indemnification and exculpation provided under the Declaration of Trust shall not be construed so as to limit liability or provide for indemnification of the Trustees and former Trustees of the Board, officers and former officers of the Fund, and the other persons entitled to such indemnification for any liability (including liability under applicable federal or state securities laws which, under certain circumstances, impose liability even on persons that act in good faith), to the extent (but only to the extent) that such indemnification or limitation on liability would be in violation of applicable law, but shall be construed so as to effectuate the applicable provisions of the Declaration of Trust to the fullest extent permitted by law. Derivative Actions and Exclusive Jurisdiction The Declaration of Trust provides that a Shareholder may not bring a derivative action on behalf of the Trust unless: (a) the Shareholder makes a pre-suit demand upon the Trustees to bring the subject action (unless an effort to cause the Trustees to bring such an action is not likely to succeed as determined under the terms of the Declaration of Trust); (b) Shareholders eligible to bring such derivative action who collectively hold Shares representing ten percent (10%) or more of the total combined net asset value of all Shares issued and outstanding join in the request for the Trustees to commence such action (the "10% Threshold"); and (c) the Trustees are afforded a reasonable amount of time to consider such Shareholder request and to investigate the basis of such claim. The Trustees shall be entitled to retain counsel or other advisers in considering the merits of the request and may require an undertaking by the Shareholders making such request to reimburse the Trust for the expense of any such advisors in the event that the Trustees determine not to bring such action (the "Shareholder Undertaking"). The provisions of the Declaration of Trust regarding the 10% Threshold and the Shareholder Undertaking do not apply to claims arising under the federal securities laws. Under the Declaration of Trust, actions by Shareholders against the Fund asserting a claim governed by Delaware law or the Fund's organizational documents must be brought in the Court of Chancery of the State of Delaware or any other court in the State of Delaware with subject matter jurisdiction. Shareholders also waive the right to jury trial to the fullest extent permitted by law. This exclusive jurisdiction provision may make it more expensive for a Shareholder to bring a suit but does not apply to claims arising under the federal securities laws. Amendment of the Declaration of Trust The Declaration of Trust may generally be amended, in whole or in part, with the approval of a majority of the Board (including a majority of the Independent Trustees, if required by the Investment Company Act) and without the approval of the Shareholders unless the approval of Shareholders is required under the Investment Company Act. However, certain amendments to the Declaration of Trust involving capital accounts and allocations thereto may not be made without the written consent of each Shareholder materially adversely affected thereby or unless each Shareholder has received written notice of the amendment and any Shareholder objecting to the amendment has been allowed a reasonable opportunity (pursuant to any procedures as may be prescribed by the Board) to have all of its Shares repurchased by the Fund.
Term, Dissolution, and Liquidation The Fund shall be dissolved: (i) upon the affirmative vote to dissolve the Fund by a majority of the Trustees of the Board; or (ii) as required by operation of law. Upon the occurrence of any event of dissolution, one or more Trustees of the Board or the Adviser, acting as liquidator under appointment by the Board (or another liquidator, if the Board does not appoint one or more Trustees of the Board or the Adviser to act as liquidator or is unable to perform this function) is charged with winding up the affairs of the Fund and liquidating its assets. Upon the liquidation of the Fund, after establishment of appropriate reserves for contingencies in such amounts as the Board or the liquidator, as applicable, deems appropriate in its sole discretion, the Fund's assets will be distributed: (i) first to satisfy the debts, liabilities, and obligations of the Fund (other than debts to Shareholders) including actual or anticipated liquidation expenses; (ii) next to repay debts, liabilities and obligations owing to the Shareholders; and (iii) finally to the Shareholders (including the Adviser) proportionately in accordance with the balances in their respective capital accounts. Assets may be distributed in kind on a pro rata basis if the Board or liquidator determines that such a distribution would be in the interests of the Shareholders in facilitating an orderly liquidation. The Board may, in its sole discretion, and if determined to be in the best interests of the Shareholders, distribute the assets of the Fund into and through a liquidating trust to effect the liquidation of the Fund. The use of a liquidating trust would be subject to the regulatory requirements of the Investment Company Act and applicable Delaware law, and could result in additional expenses to the Shareholde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y Voting Rights [Text Block]</t>
        </is>
      </c>
      <c r="C28" s="4" t="inlineStr">
        <is>
          <t>each class shall have separate voting rights on any matter submitted to shareholders in which the interests of one class differ from the interests of any other class, and shall have exclusive voting rights on any matter submitted to shareholders that relates solely to that clas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y Liquidation Rights [Text Block]</t>
        </is>
      </c>
      <c r="C29" s="4" t="inlineStr">
        <is>
          <t>Term, Dissolution, and Liquidation The Fund shall be dissolved: (i) upon the affirmative vote to dissolve the Fund by a majority of the Trustees of the Board; or (ii) as required by operation of law. Upon the occurrence of any event of dissolution, one or more Trustees of the Board or the Adviser, acting as liquidator under appointment by the Board (or another liquidator, if the Board does not appoint one or more Trustees of the Board or the Adviser to act as liquidator or is unable to perform this function) is charged with winding up the affairs of the Fund and liquidating its assets. Upon the liquidation of the Fund, after establishment of appropriate reserves for contingencies in such amounts as the Board or the liquidator, as applicable, deems appropriate in its sole discretion, the Fund's assets will be distributed: (i) first to satisfy the debts, liabilities, and obligations of the Fund (other than debts to Shareholders) including actual or anticipated liquidation expenses; (ii) next to repay debts, liabilities and obligations owing to the Shareholders; and (iii) finally to the Shareholders (including the Adviser) proportionately in accordance with the balances in their respective capital accounts. Assets may be distributed in kind on a pro rata basis if the Board or liquidator determines that such a distribution would be in the interests of the Shareholders in facilitating an orderly liquidation.</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y Liabilities [Text Block]</t>
        </is>
      </c>
      <c r="C30" s="4" t="inlineStr">
        <is>
          <t>Limitation of Liability; Indemnification The Declaration of Trust provides that the Trustees and former Trustees of the Board and officers and former officers of the Fund shall not be liable to the Fund or any of the Shareholders for any loss or damage occasioned by any act or omission in the performance of their services as such in the absence of willful misfeasance, bad faith, gross negligence or reckless disregard of the duties involved in the conduct of their office or as otherwise required by applicable law. The Declaration of Trust also contains provisions for the indemnification, to the extent permitted by law, of the Trustees and former Trustees of the Board and officers and former officers of the Fund (as well as certain other related parties) by the Fund (but not by the Shareholders individually) against any liability and expense to which any of them may be liable that arise in connection with the performance of their activities on behalf of the Fund. None of these persons shall be personally liable to any Shareholder for the repayment of any positive balance in the Shareholder's capital account or for contributions by the Shareholder to the capital of the Fund or by reason of any change in the federal or state income tax laws applicable to the Fund or its investors. The rights of indemnification and exculpation provided under the Declaration of Trust shall not be construed so as to limit liability or provide for indemnification of the Trustees and former Trustees of the Board, officers and former officers of the Fund, and the other persons entitled to such indemnification for any liability (including liability under applicable federal or state securities laws which, under certain circumstances, impose liability even on persons that act in good faith), to the extent (but only to the extent) that such indemnification or limitation on liability would be in violation of applicable law, but shall be construed so as to effectuate the applicable provisions of the Declaration of Trust to the fullest extent permitted by law.</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y Obligations of Ownership [Text Block]</t>
        </is>
      </c>
      <c r="C31" s="4" t="inlineStr">
        <is>
          <t>TRANSFER RESTRICTIONS No person shall become a substituted Shareholder of the Fund without the consent of the Fund, which consent may be withheld in its sole discretion. Shares held by Shareholders may be transferred only: (i) by operation of law in connection with the death, divorce, bankruptcy, insolvency, or adjudicated incompetence of the Shareholder; or (ii) under other limited circumstances, with the consent of the Fund (which may be withheld in its sole discretion).
Notice to the Fund of any proposed transfer must include evidence satisfactory to the Fund that the proposed transferee, at the time of transfer, meets any requirements imposed by the Fund with respect to investor eligibility and suitability. Notice of a proposed transfer of Shares must also be accompanied by a properly completed subscription document in respect of the proposed transferee. In connection with any request to transfer Shares, the Fund may require the Shareholder requesting the transfer to obtain, at the Shareholder's expense, an opinion of counsel selected by the Fund as to such matters as the Fund may reasonably request. Each transferring Shareholder and transferee may be charged reasonable expenses, including, but not limited to, attorneys' and accountants' fees, incurred by the Fund in connection with the transfer. Any transferee acquiring Shares by operation of law in connection with the death, divorce, bankruptcy, insolvency, or adjudicated incompetence of the Shareholder, will be entitled to the allocations and distributions allocable to the Shares so acquired, to transfer the Shares in accordance with the terms of the Declaration of Trust and to tender the Shares for repurchase by the Fund, but will not be entitled to the other rights of a Shareholder unless and until the transferee becomes a substituted Shareholder as specified in the Declaration of Trust. If a Shareholder transfers Shares with the approval of the Board, the Fund shall as promptly as practicable take all necessary actions so that each transferee or successor to whom the Shares are transferred is admitted to the Fund as a Shareholder. By subscribing for Shares, each Shareholder agrees to indemnify and hold harmless the Fund, the Board, the Adviser, and each other Shareholder, and any affiliate of the foregoing and any of their employees, officers or directors against all losses, claims, damages, liabilities, costs, and expenses (including legal or other expenses incurred in investigating or defending against any losses, claims, damages, liabilities, costs, and expenses or any judgments, fines, and amounts paid in settlement), joint or several, to which such persons may become subject by reason of or arising from any transfer made by that Shareholder in violation of the Declaration of Trust or any misrepresentation made by that Shareholder in connection with any such transfe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Securities [Table Text Block]</t>
        </is>
      </c>
      <c r="C32" s="4" t="inlineStr">
        <is>
          <t xml:space="preserve"> </t>
        </is>
      </c>
      <c r="D32" s="4" t="inlineStr">
        <is>
          <t xml:space="preserve">Share Class Amount Amount Held by the Fund Amount
Class A Shares Unlimited None 21,673,351
Class D Shares Unlimited None 474,829
Class I Shares Unlimited None 23,594,846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eneral Investment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sk [Text Block]</t>
        </is>
      </c>
      <c r="C35" s="4" t="inlineStr">
        <is>
          <t>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nagemen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sk [Text Block]</t>
        </is>
      </c>
      <c r="C38" s="4" t="inlineStr">
        <is>
          <t>Management Risk The Fund is subject to management risk because it is an actively managed investment portfolio.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Assets, which are highly specialized instruments that require investment techniques and risk analyses different from those associated with investing in public equities and bonds. The Fund's allocation of its investments across Portfolio Funds, Direct Investments and other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It is possible that the Fund will focus on an investment that performs poorly or underperforms other investments under various market condition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pendence on the Adviser And Key Personnel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sk [Text Block]</t>
        </is>
      </c>
      <c r="C41" s="4" t="inlineStr">
        <is>
          <t>Dependence on the Adviser and Key Personnel The Fund depends on the Adviser's ability to select, allocate and reallocate effectively the Fund's assets. The success of the Fund is thus substantially dependent on the Adviser and its continued employment of certain key personnel. Similarly, the success of each Portfolio Fund investment in which the Fund invests is also likely to be substantially dependent on certain key personnel of a Portfolio Fund Manager. Should one or more of the key personnel of the Adviser or of a Portfolio Fund Manager become incapacitated or in some other way cease to participate in management activities, the Fund's performance could be adversely affected. There can be no assurance that these key personnel will continue to be associated with or available to the Adviser or the general partners of the Portfolio Funds throughout the life of the Fun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osed-End Fund Structure; Liquidity Limited To Periodic Repurchases Of Shares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 [Text Block]</t>
        </is>
      </c>
      <c r="C44" s="4" t="inlineStr">
        <is>
          <t>Closed-End Fund Structure; Liquidity Limited to Periodic Repurchases of Shares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Fund's investments in Private Assets are illiquid and typically cannot be transferred or redeemed for a substantial period of time. The Shares are designed for long-term investors, and the Fund should not be treated as a trading vehicl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Shares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isk [Text Block]</t>
        </is>
      </c>
      <c r="C47" s="4" t="inlineStr">
        <is>
          <t>Repurchase of Shares Risk Although the Board may, in its sole discretion, cause the Fund to offer to repurchase outstanding Shares at their net asset value and the Adviser intends to recommend that, in normal market circumstances, the Board conduct quarterly repurchase offers of no more than 5% of the Fund's net assets.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In addition,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here can be no assurance that the Fund will conduct repurchase offers in any particular period and Shareholders may be unable to tender Shares for repurchase for an indefinite period of tim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Investment Company Act.</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 In-Kind For Repurchased Shares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sk [Text Block]</t>
        </is>
      </c>
      <c r="C50" s="4" t="inlineStr">
        <is>
          <t>Payment In-Kind For Repurchased Shares The Fund generally expects to distribute to the holder of Shares that are repurchased cash in satisfaction of such repurchase. See "Repurchases of Shares - Periodic Repurchases."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Portfolio Fund that are illiquid or difficult to value. In such circumstances, the Adviser would seek to dispose of these securities in a manner that is in the best interests of the Fund, which may include a distribution in-kind to Shareholders. In the event that the Fund makes such a distribution of securities, Shareholders will bear any risks of the distributed securities and may be required to pay a brokerage commission or other costs in order to dispose of such securitie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ions On Transfers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isk [Text Block]</t>
        </is>
      </c>
      <c r="C53" s="4" t="inlineStr">
        <is>
          <t>Restrictions on Transfers Transfers of Shares may be made only with the consent of the Fund, which may be withheld in the Fund's sole discretion. Notice to the Fund of any proposed transfer must include evidence satisfactory to the Fund that the proposed transferee, at the time of transfer, meets any requirements imposed by the Fund with respect to investor eligibility and suitability.</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Diversified Status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isk [Text Block]</t>
        </is>
      </c>
      <c r="C56" s="4" t="inlineStr">
        <is>
          <t>Non-Diversified Status The Fund is a "non-diversified" investment company for purposes of the Investment Company Act, which means it is not subject to percentage limitations under the Investment Company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luation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isk [Text Block]</t>
        </is>
      </c>
      <c r="C59" s="4" t="inlineStr">
        <is>
          <t>Valuation Risk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consist of Portfolio Funds and Direct Investments for which there are no readily available market quotations. Accordingly, because there is not a readily available market value for most of the investments in the Fund's portfolio, substantially all of the Fund's portfolio investments are valued at fair value as determined in good faith by the Adviser, as the valuation designee, in accordance with the Adviser's valuation policies and procedures and subject to the oversight of the Board. The information available in the marketplace for such companies, their securities and the status of their businesses and financial conditions is often extremely limited, outdated and difficult to confirm.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The Fund invests a significant amount of its assets in Private Asse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accepts purchases of Shares as of the first business day of each month. The number of Shares a Shareholder will receive will be based on the Fund's most recent net asset value, which will be calculated for the last business day of the preceding month ( i.e. The Adviser generally expects to receive information for the Fund's investments in Private Assets, including Portfolio Funds and Direct Investments, on which it will base the Fund's net asset value only as of each calendar quarter end and on a significant delay. The Adviser generally does not expect to receive updated information intra quarter for such investments. As a result, the Fund's net asset value for periods other than calendar quarter end will likely be based on information from the prior quarter. The Fund may need to liquidate certain investments, including its investments in Private Asse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For more information regarding the Fund's calculation of its net asset value, see "Net Asset Valuation."</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 or Frequency of Distribution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isk [Text Block]</t>
        </is>
      </c>
      <c r="C62" s="4" t="inlineStr">
        <is>
          <t>Amount or Frequency of Distribution The amount of distributions that the Fund may pay is uncertain. The Fund expects to pay distributions out of assets legally available for distribution from time to time, at the sole discretion of the Board, and otherwise in a manner to comply with Subchapter M of the Code. See "Distributions."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isk of Private Equity Strategi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isk [Text Block]</t>
        </is>
      </c>
      <c r="C65" s="4" t="inlineStr">
        <is>
          <t>Risks of Private Equity Strategies The Fund's investment portfolio will include Direct Investments in private companies and investments in Portfolio Funds, which hold securities issued primarily by private companies. Operating results for private companies in a specified period will be difficult to predict. Such investments involve a high degree of business and financial risk that can result in substantial losses.
· Buyout Investment Risks
· Venture Capital Risks
· Special Situations Risks
· Infrastructure Risks
· Real Estate Risks
· Private Credit Risk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s Associated with Private Company Investme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isk [Text Block]</t>
        </is>
      </c>
      <c r="C68" s="4" t="inlineStr">
        <is>
          <t>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petition for Access to Private Equity Investment Opportunit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isk [Text Block]</t>
        </is>
      </c>
      <c r="C71" s="4" t="inlineStr">
        <is>
          <t>Competition for Access to Private Equity Investment Opportuniti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funds or accounts, managed by the Adviser or its affiliates, to invest. As a result, the Fund may not be invested in certain Direct Investments or Portfolio Funds that are held by other unregistered funds or accounts managed by the Adviser or its affiliates, even though those investments would be consistent with the Fund's investment objective. In addition, certain provisions of the Investment Company Act prohibit the Fund from engaging in transactions with the Adviser and its affiliates; however; unregistered funds also managed by the Adviser are not prohibited from the same transactions. The Investment Company Act also imposes significant limits on co-investments with affiliates of the Fund. The Adviser and certain Other Managed Funds have received the Co-Investment Exemptive Order, which the Fund may also rely on, that permits the Fund to co-invest alongside its affiliates in privately negotiated investments. Co-Investments made under the Co-Investment Exemptive Order are subject to compliance with certain conditions and other requirements, which could limit the Fund's ability to participate in a co-investment transaction. An inability to receive the desired allocation to potential investments may affect the Fund's ability to achieve the desired investment return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ortfolio Fund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isk [Text Block]</t>
        </is>
      </c>
      <c r="C74" s="4" t="inlineStr">
        <is>
          <t>Portfolio Fund Risk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seeks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reviews and performs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generally ar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Investment Company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Investment Company Act for the Fund if such an investment was made. Rule 18f-4 under the Investment Company Act, among other things, may impact the ability of the Fund to enter into unfunded commitment agreements, such as a capital commitment to a Portfolio Fund or as part of a Direct Investment. Under Rule 18f-4, the Fund may enter into an unfunded commitment agreement that is not a derivatives transaction, such as a capital commitment to a Portfolio Fund, if the Fund reasonably believes, at the time it enters into such an agreement, that it will have sufficient cash and cash equivalents to meet its obligations with respect to all of its unfunded commitment agreements, in each case as they come due. The Fund currently operates as a "limited derivatives user", which may limit its ability to use and/or enter into certain other financial contracts. In addition, the Fund's ability to invest may be affected by considerations under other laws, rules or regulations. Such regulatory restrictions, including those arising under the Investment Company Act, may cause the Fund to invest in different Portfolio Funds or Direct Investments than other clients of the Adviser.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Investment Company Act; therefore, the Fund, as an investor in Portfolio Funds, does not have the benefit of the protections afforded by the Investment Company Act. Portfolio Fund Managers may not be registered as investment advisers under the Advisers Act, in which case the Fund, as an investor in Portfolio Funds managed by such Portfolio Fund Managers, does not have the benefit of certain of the protections afforded by the Advisers Act. Commitments to Portfolio Funds generally are not immediately invested. Instead, committed amounts are drawn down by Portfolio Funds and invested over time, as underlying investments are identified - 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maintains cash, cash equivalents, borrowings or other liquid assets in sufficient amounts, in the Adviser's judgment, to satisfy capital calls from Portfolio Fund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ortfolio Funds' Underlying Investment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isk [Text Block]</t>
        </is>
      </c>
      <c r="C77" s="4" t="inlineStr">
        <is>
          <t>Portfolio Funds' Underlying Investments The investments made by the Portfolio Funds entail a high degree of risk and in most cases ar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isks Associated with Secondary Investme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isk [Text Block]</t>
        </is>
      </c>
      <c r="C80" s="4" t="inlineStr">
        <is>
          <t>Risks Associated with Secondary Investments The Fund may make Secondary Investments in Portfolio Funds by acquiring the interests in the Portfolio Funds from existing investors in such Portfolio Funds (and not from the Portfolio Fund itself).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The acquisition price paid by the Fund generally will not be identical to the subsequent fair value of the Secondary Investment, which may be, at times, higher or lower than such acquisition price. Moreover, the purchase price of Secondary Investments in such Portfolio Funds generally will be subject to negotiation with the sellers of the interests and there is no assurance that the Fund will be able to purchase interests at attractive discounts to net asset value,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entities, as well as existing investors of Portfolio Funds may seek to purchase Secondary Investments of the same Portfolio Fund which the Fund may also seek to purchase. In addition, some Portfolio Fund Managers have become more selective by adopting policies or practices that exclude certain types of investors, such as fund-of-funds. These Portfolio Fund Managers also may be partial to Secondary Investments being purchased by existing investors of their Portfolio Funds. In addition, some secondary opportunities may be conducted pursuant to a specified methodology (such as a right of first refusal granted to existing investors or a so-called "Dutch auction," where the price of the investment is lowered until a bidder bids and that first bidder purchases the investment, thereby limiting a bidder's ability to compete for price) which can restrict the availability of those opportunities for the Fund. No assurance can be given that the Fund will be able to identify Secondary Investments that satisfy the Fund's investment objective or, if the Fund is successful in identifying such Secondary Investments, that the Fund will be permitted to invest, or invest in the amounts desired, in such Secondary Investments.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gulatory Changes Affecting Private Equity Fund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isk [Text Block]</t>
        </is>
      </c>
      <c r="C83" s="4" t="inlineStr">
        <is>
          <t>Regulatory Changes Affecting Private Equity Funds The legal, tax and regulatory environment for private equity funds is evolving, and it is possible that any future changes may materially adversely affect the ability of Portfolio Funds to pursue their investment strategies. In recent years, there has been increased scrutiny of the private equity industry by regulators, self-regulatory bodies and legislatures, and it is possible that in the future such groups both in the U.S. and in non-U.S. jurisdictions may consider changes to the regulations applicable to private equity funds. It is impossible to predict what, if any, changes might be made in the future to the regulations affecting: private equity funds generally; the Portfolio Funds; the Portfolio Fund Managers; the markets in which they operate and invest; and/or the counterparties with which they do business. It is also impossible to predict what the effect of any such legislative or regulatory changes might be. Additionally, the SEC has adopted and enacted, and may continue to propose significant rules that will impact the business of the Portfolio Funds and the Portfolio Fund Managers. Such rulemaking has impacted, and may continue to impact, the Portfolio Fund Managers, their affiliates and the Portfolio Funds. Significant time and resources may be required to comply with any new regulations, which potentially will detract from the time and resources dedicated to the Portfolio Funds and result in increased costs borne by the Portfolio Funds. Any regulatory changes that adversely affect a Portfolio Fund's ability to implement its investment strategies could have a material adverse impact on the Portfolio Fund's performance, and thus on the Fund's performance.</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Kind Distributions From Portfolio Fund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isk [Text Block]</t>
        </is>
      </c>
      <c r="C86" s="4" t="inlineStr">
        <is>
          <t>In-Kind Distributions from Portfolio Funds The Fund may receive in-kind distributions of securities from Portfolio Funds. There can be no assurance that securities distributed in kind by Portfolio Funds to the Fund will be readily marketable or saleable, and the Fund may be required to hold such securities for an indefinite period and/or may incur additional expense in connection with any disposition of such securitie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irect Investment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isk [Text Block]</t>
        </is>
      </c>
      <c r="C89" s="4" t="inlineStr">
        <is>
          <t>Direct Investments Risks The Fund's investment portfolio will include Direct Investments, which are investments in the equity and/or debt securities of private companies, including alongside private equity funds and other private equity firms. The Fund's ability to realize a profit on such Direct Investments will be particularly reliant on the expertise of the lead investor in the transaction or, in instances where the Adviser or an affiliate has originated the Direct Investment, the expertise of the Adviser. There can be no assurance that the Fund will be given Direct Investment opportunities, or that any specific Direct Investment offered to the Fund would be appropriate or attractive to the Fund in the Adviser's judgment. The market for Direct Investment opportunities is competitive and may be limited, and the Direct Investment opportunities to which the Fund wishes to allocate assets may not be available at any given time. Due diligence is conducted on Direct Investment opportunities; however, the Adviser may not have the ability to conduct the same level of due diligence applied to other investments for Direct Investments offered alongside private equity funds and other private equity firms. In addition, the Adviser may have little to no opportunities to negotiate the terms of such Direct Investments. The Fund generally relies on the Portfolio Fund Manager or sponsor offering such Direct Investment opportunity to perform most of the due diligence on the relevant portfolio company and to negotiate terms of the Direct Investment. Many entities compete with the Fund in pursuing Direct Investments. These competitors may have considerably greater financial, technical and marketing resources than the Fund.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Investment Company Act imposes on the Fund. As a result of this competition, the Fund may not be able to pursue attractive Direct Investment opportunities from time to time. The Fund's ability to dispose of Direct Investments may be severely limited, both by the fact that the securities are expected to be unregistered and illiquid and by contractual restrictions that may limit, preclude or require certain approvals for the Fund to sell such investment. Direct Investments may be heavily negotiated and, therefore, the Fund may incur additional legal and transaction costs in connection therewith.</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irect Investing Alongside Other Partie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isk [Text Block]</t>
        </is>
      </c>
      <c r="C92" s="4" t="inlineStr">
        <is>
          <t>Direct Investing Alongside Other Parties Risks Direct investing alongside one or more other parties in an investment (i.e., as a co-investor) involves risks that may not be present in investments made by lead or sponsoring private equity investors. As a co-investor, the Fund may have interests or objectives that are inconsistent with those of the lead private equity investors that generally have a greater degree of control over such investments. In addition, in order to take advantage of Co-Investment Opportunities, the Fund generally will be required to hold a non-controlling interest, for example, by becoming a limited partner in a partnership that is controlled by the general partner or manager of the private equity fund offering the Direct Investment, on a co-investor basis, to the Fund. In this event, the Fund would have less control over the investment and may be adversely affected by actions taken by such general partner or manager with respect to the portfolio company and the Fund's investment in it. The Fund may not have the opportunity to participate in structuring investments or to determine the terms under which such investments will be made. In addition, the Fund may in certain circumstances be liable for the actions of its third-party co-venturers. Direct Investments made with third parties in joint ventures or other entities also may involve carried interests and/or other fees payable to such third party partners or co-venturers. There can be no assurance that appropriate minority shareholder rights will be available to the Fund or that such rights will provide sufficient protection to the Fund's interest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ixed-Income Securitie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isk [Text Block]</t>
        </is>
      </c>
      <c r="C95" s="4" t="inlineStr">
        <is>
          <t>Fixed-Income Securities Risks Fixed-income securities in which the Fund may invest are generally subject to the following risks: Interest Rate Risk.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Recently, the United States has experienced a rising interest rate environment, which may increase the Fund's exposure to risks associated with rising interest rates. There is a risk that interest rates will rise further, which will likely drive down prices of bonds and other fixed-income securiti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the Adviser.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Fund's Shares. Issuer and Spread Risk. The value of fixed-income securities may decline for a number of reasons which directly relate to the issuer, such as management performance, financial leverage, reduced demand for the issuer's goods and services, historical and prospective earnings of the issuer and the value of the assets of the issuer. In addition, wider credit spreads and decreasing market values typically represent a deterioration of a debt security's credit soundness and a perceived greater likelihood of risk or default by the issuer.
Credit Risk. Credit risk is the risk that one or more fixed-income securities in the Fund's portfolio will decline in price or fail to pay interest or principal when due because the issuer of the security experiences a decline in its financial status. Credit risk is increased when a portfolio security is downgraded or the perceived creditworthiness of the issuer deteriorates. To the extent the Fund invests in below investment grade securities, it will be exposed to a greater amount of credit risk than a fund that only invests in 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Prepayment or "Call" Risk. During periods of declining interest rates, borrowers may exercise their option to prepay principal earlier than scheduled. For fixed rate securities, such payments often occur during periods of declining interest rates, forcing the Fund to reinvest in lower yielding securities, resulting in a possible decline in the Fund's income and distributions to shareholders. This is known as prepayment or "call" risk. Below investment grade securities frequently have call features that allow the issuer to redeem the security at dates prior to its stated maturity at a specified price (typically greater than par) only if certain prescribed conditions are met (i.e., "call protection"). For premium bonds (bonds acquired at prices that exceed their par or principal value) purchased by the Fund, prepayment risk may be increased. Reinvestment Risk. Reinvestment risk is the risk that income from the Fund's portfolio will decline if the Fund invests the proceeds from matured, traded or called fixed-income securities at market interest rates that are below the Fund portfolio's current earnings rate. Duration and Maturity Risk. The Fund has no set policy regarding the duration or maturity of the fixed-income securities it may hold. In general, the longer the duration of any fixed-income securities in the Fund's portfolio, the more exposure the Fund will have to the interest rate risks described above. The Adviser may seek to adjust the portfolio's duration or maturity based on its assessment of current and projected market conditions and any other factors that the Adviser deems relevant. There can be no assurance that the Adviser's assessment of current and projected market conditions will be correct or that any strategy to adjust the portfolio's duration or maturity will be successful at any given time.</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ilure to Consummate Significant Secondaries Acquisition Transactions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isk [Text Block]</t>
        </is>
      </c>
      <c r="C98" s="4" t="inlineStr">
        <is>
          <t>Failure to Consummate Significant Secondaries Acquisition Transactions From time to time, the Fund may enter into Acquisition Transactions to acquire significant amounts of Secondary Investments. The consummation of Acquisition Transactions is subject to certain conditions, including, among others, consent of the general and limited partners of the sellers. The Fund intends to consummate such transactions as soon as possible; however, the Fund cannot assure that the conditions required to consummate the transactions will be satisfied or waived on the anticipated schedule, or at all. If such transactions are not completed, the Fund will have incurred substantial expenses for which no ultimate benefit will have been received. While there can be no assurances as to the exact timing, or that an Acquisition Transaction will be completed at all. See "Significant Secondaries Acquisition Transaction Expense Risk."</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lure to Realize Anticipated Benefits of Significant Secondaries Acquisition Transaction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isk [Text Block]</t>
        </is>
      </c>
      <c r="C101" s="4" t="inlineStr">
        <is>
          <t>Failure to Realize Anticipated Benefits of Significant Secondaries Acquisition Transactions The Fund may be unable to realize the benefits anticipated by Acquisition Transactions, or it may take longer than anticipated to achieve such benefits. The realization of certain benefits anticipated as a result of Acquisition Transactions will depend in part on the integration of the acquired portfolios with the Fund's investment portfolio. There can be no assurance that the acquired portfolios can be integrated successfully into the Fund's investment portfolio in a timely fashion, or at all. The dedication of management resources to such integration may detract attention from the Fund's day-to-day business and there can be no assurance that there will not be substantial costs associated with the transition process or there will not be other material adverse effects as a result of these integration efforts. Such effects, including, but not limited to, incurring unexpected costs or delays in connection with such integration and failure of the acquired portfolio to perform as expected, could have a material adverse effect on the Fund's financial results. The Fund also anticipates that Shareholders may benefit from a lower Fund expense ratio when acquired portfolios have fully integrated into the Fund's portfolio, as Fund expenses will be spread across a larger pool of assets. It is possible that estimates of the potential savings and synergies could turn out to be incorrect, the anticipated cost savings and synergies may not be fully realized, or realized at all, or may take longer to realize than expected. In addition, the Adviser expects that the Fund may borrow under its credit line to purchase some of the acquired portfolios. As the Advisory Fee payable by the Fund is based on Managed Assets, Shareholders indirectly may bear higher fees during the period where the Fund has outstanding borrowing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ability to Obtain Approval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isk [Text Block]</t>
        </is>
      </c>
      <c r="C104" s="4" t="inlineStr">
        <is>
          <t>Inability to Obtain Approvals The inability to obtain certain approvals and consents could delay or prevent the completion of Acquisition Transactions. For instance, the obligation to complete an Acquisition Transaction may be subject to the receipt of consents required to be obtained from certain parties, including the general and limited partners of the seller. The Fund expects that similar consents would be required in connection with similar transactions to acquire portfolios of Secondary Investments. If all approvals and consents, and conditions to such approvals and consents, are not satisfied, the closing of Acquisition Transactions could be significantly delayed, or the transaction may not occur at all.</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ignificant Secondaries Acquisition Transaction Expense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isk [Text Block]</t>
        </is>
      </c>
      <c r="C107" s="4" t="inlineStr">
        <is>
          <t>Significant Secondaries Acquisition Transaction Expense Risk If Acquisition Transactions are not completed, the Fund will have incurred substantial expenses in its pursuit for which no ultimate benefit will have been received. The Fund may incur out-of-pocket expenses in connection with an Acquisition Transaction for legal and accounting expenses and other related charges, much of which may be incurred even if the Acquisition Transaction is not fully completed.</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n-U.S. Investments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isk [Text Block]</t>
        </is>
      </c>
      <c r="C110" s="4" t="inlineStr">
        <is>
          <t>Non-U.S. Investments Risk The Fund, either directly through Direct Investments or indirectly through Portfolio Funds,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U.S. tax rules to cross-border investments, possible imposition of non-U.S. taxes on investors with respect to the income, and possible non-U.S. tax return filing requirements. The foregoing factors may increase transaction costs and adversely affect the value of the Fund's portfolio investments. Additional risks of non-U.S. investments include but are not limited to: (a) economic dislocations in the host country; (b) less publicly available information; (c) less well-developed regulatory institutions; and (d) greater difficulty of enforcing legal rights in a non-U.S. jurisdiction. Moreover, non-U.S. portfolio investments and companies may not be subject to uniform accounting, auditing and financial reporting standards, practices and requirements comparable to those that apply to U.S. portfolio investments and companies. In addition, laws and regulations of foreign countries may impose restrictions that would not exist in the United States and may require financing and structuring alternatives that differ significantly from those customarily used in the United States. No assurance can be given that a change in political or economic climate, or particular legal or regulatory risks, including changes in regulations regarding foreign ownership of assets or repatriation of funds or changes in taxation might not adversely affect an investment by the Fund.</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merging Markets Investments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isk [Text Block]</t>
        </is>
      </c>
      <c r="C113" s="4" t="inlineStr">
        <is>
          <t>Emerging Markets Investments Risk The Fund may invest in non-U.S. securities of issuers in so-called "emerging markets" (or lesser developed countries, including countries that may be considered "frontier" markets). Such investments are particularly speculative and entail all of the risks of investing in Non-U.S. Securities but to a heightened degree. "Emerging market" countries generally include every nation in the world except developed countries, that is, the United States, Canada, Japan, Australia, New Zealand and most countries located in Western Europe.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the Fund's investment opportunities such as restrictions on investment in issuers or industries deemed sensitive to national interests; and (v) the lack or relatively early development of legal structures governing private and foreign investments and private property. Foreign investment in certain emerging market countries may be restricted or controlled to varying degrees. These restrictions or controls may at times limit or preclude foreign investment in certain emerging market issuers and increase the costs and expenses of the Fund.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Fund's investment opportunities include restrictions on investment in issuers or industries deemed sensitive to national interests. In such a dynamic environment, there can be no assurances that any or all of these capital markets will continue to present viable investment opportunities for the Fund.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In addition to withholding taxes on investment income, some countries with emerging markets may impose differential capital gains taxes on foreign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oreign Currency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isk [Text Block]</t>
        </is>
      </c>
      <c r="C116" s="4" t="inlineStr">
        <is>
          <t>Foreign Currency Risk Because the Fund may have exposure to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et asset value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Yield and Rating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isk [Text Block]</t>
        </is>
      </c>
      <c r="C119" s="4" t="inlineStr">
        <is>
          <t>Yield and Ratings Risk The yields on debt obligations are dependent on a variety of factors, including general market conditions, conditions in the particular market for the obligation, the financial condition of the issuer, the size of the offering, the maturity of the obligation and the ratings of the issue. The ratings of Moody's, S&amp;P and Fitch, which are described in Appendix A to the SAI, represent their respective opinions as to the quality of the obligations they undertake to rate. Ratings, however, are general and are not absolute standards of quality. Consequently, obligations with the same rating, maturity and interest rate may have different market prices. Subsequent to its purchase by the Fund, a rated security may cease to be rated. The Adviser will consider such an event in determining whether the Fund should continue to hold the security.</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U.S. Debt Securities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isk [Text Block]</t>
        </is>
      </c>
      <c r="C122" s="4" t="inlineStr">
        <is>
          <t>U.S. Debt Securities Risk U.S. debt securities generally involve lower levels of credit risk than other types of fixed-income securities of similar maturities, although, as a result, the yields available from U.S. debt securities are generally lower than the yields available from such other securities. Like other fixed-income securities, the values of U.S. debt securities change as interest rates fluctuate. On August 5, 2011, S&amp;P lowered its long-term sovereign credit rating on U.S. debt securities to AA+ from AAA. The downgrade by S&amp;P and any future downgrades by other rating agencies could increase volatility in both stock and bond markets, result in higher interest rates and higher Treasury yields and increase borrowing costs generally. These events could have significant adverse effects on the economy generally and could result in significant adverse impacts on securities issuers and the Fund. The Adviser cannot predict the effects of these or similar events in the future on the U.S. economy and securities markets or on the Fund's portfolio.</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orporate Bond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isk [Text Block]</t>
        </is>
      </c>
      <c r="C125" s="4" t="inlineStr">
        <is>
          <t>Corporate Bonds Risk The market value of a corporate bond generally may be expected to rise and fall inversely with interest rates. The market value of intermediate and longer term corporate bonds is generally more sensitive to changes in interest rates than is the market value of shorter 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 Fixed-Income Securities Risks - Credit Risk," "- Fixed-Income Securities Risks - Interest Rate Risk," and "- Fixed-Income Securities Risks - Prepayment Risk."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 Below Investment Grade Securities Risk."</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elow Investment Grade Securities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isk [Text Block]</t>
        </is>
      </c>
      <c r="C128" s="4" t="inlineStr">
        <is>
          <t>Below Investment Grade Securities Risk The Fund may invest in securities that are rated, at the time of investment, below investment grade quality (rated Ba/BB or below, or judged to be of comparable quality by the Adviser), which are commonly referred to as "high yield" or "junk" bonds and are regarded as predominantly speculative with respect to the issuer's capacity to pay interest and repay principal when due.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Lower grade securities, though often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the Fund to sell certain securities or could result in lower prices than those used in calculating the Fund's net asset value. Because of the substantial risks associated with investments in lower grade securities, you could lose money on your investment in the Fund, both in the short-term and the long-term. The prices of fixed-income securities generally are inversely related to interest rate changes; however, below investment grade securities historically have been somewhat less sensitive to interest rate changes than higher quality securities of comparable maturity because credit quality is also a significant factor in the valuation of lower grade securities. On the other hand, an increased rate environment results in increased borrowing costs generally, which may impair the credit quality of low-grade issuers and thus have a more significant effect on the value of some lower grade securities. In addition, the current low rate environment has expanded the historic universe of buyers of lower grade securities as traditional investment grade oriented investors have been forced to accept more risk in order to maintain income. As rates rise, these recent entrants to the low-grade securities market may exit the market and reduce demand for lower grade securities, potentially resulting in greater price volatility. The ratings of Moody's, S&amp;P, Fitch and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Adviser also will independently evaluate these securities and the ability of the issuers of such securities to pay interest and principal. To the extent that the Fund invests in lower grade securities that have not been rated by a rating agency, the Fund's ability to achieve its investment objective will be more dependent on the Adviser's credit analysis than would be the case when the Fund invests in rated securities. The Fund may invest in securities rated in the lower rating categories (rated as low as D, or unrated but judged to be of comparable quality by the Adviser). For these securities, the risks associated with below investment grade instruments are more pronounced.</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Senior Loan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isk [Text Block]</t>
        </is>
      </c>
      <c r="C131" s="4" t="inlineStr">
        <is>
          <t>Senior Loan Risk The Fund may invest in senior floating rate and fixed rate loans or debt ("Senior Loans"). Senior Loans typically hold the most senior position in the capital structure of the issuing entity, are typically secured with specific collateral and typically have a claim on the assets and/or stock of the borrower that is senior to that held by subordinated debt holders and stockholders of the borrower. The Fund's investments in Senior Loans are typically below investment grade and are considered speculative because of the credit risk of their issuer. The risks associated with Senior Loans are similar to the risks of below investment grade fixed-income securities, although Senior Loans are typically senior and secured in contrast to other below investment grade fixed-income securities, which are often subordinated and unsecured. Senior Loans' higher standing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other below investment grade fixed-income securities, which may have fixed interest rates. There is less readily available, reliable information about most Senior Loans than is the case for many other types of securities. In addition, there is no minimum rating or other independent evaluation of a borrower or its securities limiting the Fund's investments, and the Adviser relies primarily on its own evaluation of a borrower's credit quality rather than on any available independent sources. As a result, the Fund is particularly dependent on the analytical ability of the Adviser. The Fund may invest in Senior Loans rated below investment grade, which are considered speculative because of the credit risk of their issuers. Such companies are more likely to default on their payments of interest and principal owed to the Fund, and such defaults could reduce the Fund's net asset value and income distribution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may make it difficult to value Senior Loans. Adverse market conditions may impair the liquidity of some actively traded Senior Loans, meaning that the Fund may not be able to sell them quickly at a fair price. To the extent that a secondary market does exist for certain Senior Loans, the market may be subject to irregular trading activity, wide bid/ask spreads and extended trade settlement periods. Illiquid investments are also difficult to value. Although the Senior Loans in which the Fund may invest generally will be secured by specific collateral, there can be no assurances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Senior Loan. If the terms of a Senior Loan do not require the borrower to pledge additional collateral in the event of a decline in the value of the already pledged collateral, the Fund will be exposed to the risk that the value of the collateral will not at all times equal or exceed the amount of the borrower's obligations under the Senior Loans. To the extent that a Senior Loan is collateralized by stock in the borrower or its subsidiaries, such stock may lose all of its value in the event of the bankruptcy of the borrower. Uncollateralized Senior Loans involve a greater risk of loss. Some Senior Loans are subject to the risk that a court, pursuant to fraudulent conveyance or other similar laws, could subordinate the Senior Loans to presently existing or future indebtedness of the borrower or take other action detrimental to lenders, including the Fund. Such court action could under certain circumstances include invalidation of Senior Loan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 may acquire Senior Loan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The Fund's investments in Senior Loans may be subject to lender liability risk. Lender liability refers to a variety of legal theories generally founded on the premise that a lender has violated a duty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a court may elect to subordinate the claim of the offending lender or bondholder to the claims of the disadvantaged creditor or creditor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Other Registered Investment Companies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isk [Text Block]</t>
        </is>
      </c>
      <c r="C134" s="4" t="inlineStr">
        <is>
          <t>Other Registered Investment Companies Risk The Fund may invest in the securities of other registered investment companies to the extent that such investments are consistent with the Fund's investment objective and permissible under the Investment Company Act. Under Section 12(d)(1) of the Investment Company Act, unless an exemption is available, the Fund may not acquire the securities of other registered investment companies if, as a result: (i) more than 10% of the Fund's total assets would be invested in securities of other registered investment companies; (ii) such purchase would result in more than 3% of the total outstanding voting securities of any one registered investment company being held by the Fund; or (iii) more than 5% of the Fund's total assets would be invested in any one registered investment company. Rule 12d1-4 under the Investment Company Act provides an exemption, subject to certain conditions, to permit acquiring funds to invest in the securities of other registered investment companies in excess of the limits of Section 12(d)(1). Rule 12d1-4 also modifies certain existing exemptive rules and will rescind exemptive orders previously granted by the SEC. As a result, certain registered funds and private funds may be more limited in their ability to invest in the Fund under Rule 12d1-4 than they otherwise would be. The Fund, as a holder of the securities of other investment companies, will bear its pro rata portion of the other investment companies' expenses, including advisory fees. These expenses will be in addition to the direct expenses incurred by the Fund.</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TF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Risk [Text Block]</t>
        </is>
      </c>
      <c r="C137" s="4" t="inlineStr">
        <is>
          <t>ETF Risk The risks of investment in an ETF typically reflect the risks of the types of instruments in which the ETF invests. If the Fund invests in ETFs, Shareholders will bear indirectly their proportionate share of the ETF's fees and expenses, as well as their share of the Fund's fees and expenses. As a result, an investment by the Fund in an ETF could cause the Fund's total operating expenses (taking into account indirect expenses such as the fees and expenses of the ETF) to be higher and, in turn, performance to be lower than if it were to invest directly in the instruments underlying the ETF. The trading in an ETF may be halted if the trading in one or more of the ETF's underlying securities is halted. In addition, ETFs are susceptible to market trading risks (i.e., the ETF faces market trading risks, including losses from trading in secondary markets and disruption in the creation/redemption process of the ETF).</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Recent Bank Failures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Risk [Text Block]</t>
        </is>
      </c>
      <c r="C140" s="4" t="inlineStr">
        <is>
          <t>Recent Bank Failures The financial markets recently have encountered volatility associated with concerns about the balance sheets of banks,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The Fund's business is dependent on bank relationships and the Adviser is proactively monitoring the financial health of such bank relationships. Continued strain on the banking system may adversely impact the Fund's business, financial condition and results of operation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cent Markets Fluctuations and Changes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Risk [Text Block]</t>
        </is>
      </c>
      <c r="C143" s="4" t="inlineStr">
        <is>
          <t>Recent Markets Fluctuations and Changes General fluctuations in the market prices of securities may affect the value of the Fund's investments. Instability in the securities markets also may increase the risks inherent in the Fund's investments. Stresses associated with the 2008 financial crisis in the United States and global economies peaked over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Outbreaks of Infectious or Contagious Diseases and Public Health Emergencies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Risk [Text Block]</t>
        </is>
      </c>
      <c r="C146" s="4" t="inlineStr">
        <is>
          <t>Outbreaks of Infectious or Contagious Diseases and Public Health Emergencies Certain of the Fund's investments' businesses could be adversely affected by the effects of health pandemics or epidemics. Another severe outbreak of COVID-19 or another pandemic can disrupt the Fund's and the Fund's investments' businesses and materially and adversely impact the Fund's and/or their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investments' liquidity positions.</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Market Disruption and Geopolitical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Risk [Text Block]</t>
        </is>
      </c>
      <c r="C149" s="4" t="inlineStr">
        <is>
          <t>Market Disruption and Geopolitical Risk Concerns over the United States' debt ceiling and budget-deficit have driven downgrades by rating agencies to the U.S. government's credit rating. Downgrades by rating agencies to the U.S. government's credit rating or concerns about its credit and deficit levels in general could cause interest rates and borrowing costs to rise, which may negatively impact both the perception of credit risk associated with the Fund's debt portfolio and the Fund's ability to access the debt markets on favorable terms. In addition, a decreased U.S. government credit rating, any default by the U.S. government on its obligations, or any prolonged U.S. government shutdown, could create broader financial turmoil and uncertainty, which may weigh heavily on the Fund's financial performance and the value of the Fund's Shares. U.S. debt ceiling and budget deficit concerns have increased the possibility of additional credit-rating downgrades and economic slowdowns or a recession in the United States.
Deterioration in the economic conditions in the Eurozone and other regions or countries globally and the resulting instability in global financial markets may pose a risk to the Fund's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instability in the Chinese capital markets and the COVID-19 pandemic. Global market and economic disruptions have affected, and may in the future affect, the U.S. capital markets, which could adversely affect the Fund's business, financial condition or results of operations. It cannot be assured that market disruptions in Europe and other regions or countries, including the increased cost of funding for certain governments and financial institutions, will not impact the global economy, and it cannot be assured that assistance packages will be available, or if available, be sufficient to stabilize countries and markets in Europe or elsewhere affected by a financial crisis. To the extent uncertainty regarding any economic recovery in Europe or elsewhere negatively impacts consumer confidence and consumer credit factors, the Fund's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the Fund operates and could have a material adverse impact on the Fund's business prospects and financial condition. Various social and political circumstances in the U.S. and around the world (including wars and other forms of conflict, terrorist acts, security operations and catastrophic events such as fires, floods, earthquakes, tornadoes, hurricanes and global health epidemics or outbreaks of infectious diseases), may also contribute to increased market volatility and economic uncertainties or deterioration in the U.S. and worldwide. Such events, including trade tensions between the United States and China, other uncertainties regarding actual and potential shifts in U.S. and foreign, trade, economic and other policies with other countries, the Russia-Ukraine war and the Israel-Hamas war, and health epidemics and pandemics, could adversely affect the Fund's business, financial condition or results of operations. These market and economic disruptions could negatively impact the operating results of the Fund's investment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dvancements in Artificial Intelligence and Machine Learning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Risk [Text Block]</t>
        </is>
      </c>
      <c r="C152" s="4" t="inlineStr">
        <is>
          <t xml:space="preserve">Advancements in Artificial Intelligence and Machine Learning The ongoing evolution in artificial intelligence and machine learning technologies (hereinafter, "Machine Learning Technologies"), encompassing initiatives like OpenAI's deployment of its ChatGPT application, may instigate risks that impact the Fund and the Portfolio Funds. Regardless of existing policies, there exists potential for the Adviser, the Fund's portfolio companies and Portfolio Funds, and all associated affiliates, partners, members, shareholders, officers, directors, and employees to deploy Machine Learning Technologies in violation of such policies, knowingly or otherwise. The risk exposure for the Fund and the Portfolio Funds may be exacerbated if third-party service providers or any known or unknown counterparts also incorporate Machine Learning Technologies in their business operations. The Fund cannot ensure absolute control over the development or maintenance of third-party products or the manner in which third-party services are rendered. The utilization of Machine Learning Technologies may inadvertently involve the integration of confidential data, including sensitive non-public information, by either third parties in breach of non-disclosure agreements, or by employees of the Adviser or the related affiliates and partners in breach of the Fund's policies. This may result in the confidential information becoming accessible within a dataset by other third-party Machine Learning Technology applications and users. For comprehensive details on risks related to information security, refer to the section titled "- Cyber Security Risk Machine Learning Technologies inherently depend on the aggregation and examination of vast quantities of data. However, due to practical limitations, it is infeasible to incorporate all pertinent data into the model that Machine Learning Technologies leverage for operation. Consequently, these models will inevitably harbor some degree of inaccuracy and error, potentially significant, or could be otherwise deficient or flawed, thereby compromising the effectiveness of Machine Learning Technologies. To the extent that the Adviser, the Fund and the Portfolio Funds are susceptible to the risks associated with Machine Learning Technologies, any inaccuracies or errors may precipitate adverse impacts. Machine Learning Technologies and their applications, particularly within the private investment and financial sectors, continue to undergo rapid evolution. Therefore, it remains impossible to accurately foresee future risks that may emerge from such technological advancements.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yber Security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Risk [Text Block]</t>
        </is>
      </c>
      <c r="C155" s="4" t="inlineStr">
        <is>
          <t>Cyber Security Risk The efficient operation of the Fund's business is dependent on computer hardware and software systems, as well as data processing systems and the secure processing, storage and transmission of information, all of which are potentially vulnerable to security breaches and cyber-attacks or other security breaches, which may include intentional attacks or accidental losses, either of which may result in unauthorized access to, or corruption of, the Fund's hardware, software, or data processing systems, or to the Fund's confidential, personal, or other sensitive information. In addition, the Fund, the Adviser, the Administrator, or their employees may be the target of fraudulent emails or other targeted attempts to gain unauthorized access to confidential, personal, or other sensitive information. The result of any cyber-attack or other security incidents may include disrupted operations, misstated or unreliable financial data, fraudulent transfers or requests for transfers of money, liability for stolen assets or information (including personal information), fines or penalties, investigations, increased cybersecurity protection and insurance costs, litigation, or damage to the Fund's business relationships and reputation, in each case, causing the Fund's business and results of operations to suffer. The rapid evolution and increasing prevalence of artificial intelligence technologies may also increase the Fund's cybersecurity risks. Although the Fund is not currently aware of any cyber-attacks or other incidents that, individually or in the aggregate, have materially affected, or would reasonably be expected to materially affect, the Fund's operations or financial condition, there has been an increase in the frequency and sophistication of the cyber and security threats that the Fund faces, with attacks ranging from those common to businesses generally to more advanced and persistent attacks. Cyber-attacks and other security threats could originate from a wide variety of sources, including cyber criminals, nation state hackers, hacktivists and other outside or inside parties. The Fund or its third-party providers may face a heightened risk of a security breach or disruption with respect to confidential, personal or other sensitive information resulting from an attack by foreign governments or cyber terrorists. The Fund may be a target for attacks because, as a registered investment company, the Fund holds confidential and other sensitive information, including price information, about existing and potential investments. Further, the Fund is dependent on third-party vendors for hosting hardware, software and data processing systems that the Fund does not control. The Fund also relies on third-party service providers for certain aspects of its businesses, including for certain information systems, technology and administration of the Fund's funds and compliance matters. While the Fund relies on the cybersecurity strategy and policies implemented by Ares, which includes the performance of risk assessments on third-party providers, the Fund's reliance on them and their potential reliance on third-party providers removes certain cybersecurity functions from outside of the Fund's immediate control, and cyber-attacks on Ares, on the Fund or on the Fund's third-party service providers could adversely affect the Fund, the Fund's business and its reputation. The costs related to cyber-attacks or other security threats or disruptions may not be fully insured or indemnified by others, including by the Fund's third-party providers. As the Fund's reliance on computer hardware and software systems, data processing systems, and other technology has increased, so have the risks posed to such systems, both those the Fund or Ares control and those provided by third-party vendors. Cyber-attacks may originate from a wide variety of sources, and while Ares has implemented processes, procedures and internal controls designed to mitigate cybersecurity risks and cyber-attacks, these measures do not guarantee that a cyber-attack will not occur or that the Fund's financial results, operations or confidential information, personal or other sensitive information will not be negatively impacted by such an incident, especially because the techniques of threat actors change frequently and are often not recognized until launched. Ares relies on industry accepted security measures and technology to securely maintain confidential and proprietary information maintained on their information systems, as well as on policies and procedures to protect against the unauthorized or unlawful disclosure of confidential, personal or other sensitive information. Although Ares takes protective measures and endeavors to strengthen its computer systems, software, technology assets and networks to prevent and address potential cyber-attacks, there can be no assurance that any of these measures prove effective. Ares expects to be required to devote increasing levels of funding and resources, which may in part be allocated to the Fund, to comply with evolving cybersecurity and privacy laws and regulations and to continually monitor and enhance its cybersecurity procedures and controls. Cybersecurity risks are exacerbated by the rapidly increasing volume of highly sensitive data, including the Fund's proprietary business information and intellectual property, personal information of the Adviser's and the Administrator's employees, Shareholders and others and other sensitive information that Ares collects, processes and stores in its data centers and on its networks or those of its third-party service providers. The secure processing, maintenance and transmission of this information are critical to the Fund's operations. A significant actual or potential theft, loss, corruption, exposure, fraudulent use or misuse of investor, employee or other personal information, proprietary business data or other sensitive information, whether by third parties or as a result of employee malfeasance or otherwise, non-compliance with applicable contractual or other legal obligations regarding such data or intellectual property or a violation of applicable privacy and security policies with respect to such data could result in significant investigation, remediation and other costs, fines, penalties, litigation or regulatory actions against the Fund and significant reputational harm, any of which could harm the Fund's business and results of operations.
The Portfolio Funds also rely on similar systems and face similar risks. A disruption or compromise of these systems could have a material adverse effect on the value of these funds. In addition, the Fund operates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In the latter half of 2021, the SEC brought three charges, sanctioning eight companies, all of which were registered as broker dealers, investment advisory firms or both, for deficient cybersecurity policies and procedures, and settled charges in two separate actions against public companies for deficient disclosure controls and procedures violations related to a cybersecurity vulnerability that exposed sensitive customer information. More recently, the SEC proposed new rules related to cybersecurity risk management for registered investment advisers, registered investment companies and business development companies, as well as amendments to certain rules that govern investment adviser and fund disclosures. With the SEC particularly focused on cybersecurity, the Fund expects increased scrutiny of the Fund's and Ares' policies and systems designed to manage cybersecurity risks and related disclosures. The Fund also may face increased costs to comply with the new SEC rules, including Ares' increased costs for cybersecurity training and management, a portion of which may be allocated to the Fund. Many jurisdictions in which the Fund operates have laws and regulations relating to data privacy, cybersecurity and protection of personal information, including, the CCPA, the New York SHIELD Act, the General Data Protection Regulation ("GDPR") and the U.K. GDPR. In addition, the SEC has indicated in recent periods that one of its examination priorities for the Office of Compliance Inspections and Examinations is to continue to examine cybersecurity procedures and controls, including testing the implementation of these procedures and controls. There may be substantial financial penalties or fines for breach of privacy laws (which may include insufficient security for personal or other sensitive information). For example, the maximum penalty for breach of the GDPR is the greater of 20 million Euros and 4% of group annual worldwide turnover, and fines for each violation of the CCPA are $2,500, or $7,500 per violation for intentional violations. Non-compliance with any applicable privacy or data security laws represents a serious risk to the Fund's business. Some jurisdictions have also enacted laws requiring companies to notify individuals of data security breaches involving certain types of personal information. Breaches in security could potentially jeopardize the Fund, the Adviser's or the Administrator's employees' or Shareholders' or counterparties' confidential or other information processed and stored in, or transmitted through, the Fund or Ares' computer systems and networks (or those of the Fund's third-party service providers), or otherwise cause interruptions or malfunctions in the Fund's, the Adviser's or the Administrator's employees', the Shareholders', the Portfolio Funds, the Fund's counterparties' or third parties' operations, which could result in significant losses, increased costs, disruption of the Fund's business, liability to Shareholders, the Portfolio Funds and other counterparties, fines or penalties, litigation, regulatory intervention or reputational damage, which could also lead to loss of investor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ax Considerations for the Fund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Risk [Text Block]</t>
        </is>
      </c>
      <c r="C158" s="4" t="inlineStr">
        <is>
          <t>Tax Considerations for the Fund The Fund has elected to be treated as, and intends to continue to qualify to be treated as, a RIC under Subchapter M of the Code. As such, the Fund must satisfy, among other requirements, certain ongoing asset diversification, source-of-income and annual distribution requirements. If the Fund fails to qualify as a RIC it will become subject to corporate-level income tax, and the resulting corporate taxes could substantially reduce the Fund's net assets, the amount of income available for distributions to Shareholders, the amount of distributions and the amount of funds available for new investments. Such a failure would have a material adverse effect on the Fund and the Shareholders. See "Material U.S. Federal Income Tax Considerations."
Each of the aforementioned ongoing requirements for qualification of the Fund as a RIC requires that the Adviser obtain information from or about the underlying investments in which the Fund is invested. Portfolio Funds and Portfolio Fund Managers may not provide information sufficient to ensure that the Fund qualifies as a RIC under the Code. If the Fund does not receive sufficient information from Portfolio Funds or Portfolio Fund Managers, the Fund risks failing to satisfy the Subchapter M qualification tests and/or incurring an excise tax on undistributed income. In order to meet the 90% Gross Income Test (as defined below in "Material U.S. Federal Income Tax Considerations - Qualification as a Regulated Investment Company"), the Fund may structure its investments in a way that could increase the taxes imposed thereon or in respect thereof. For example, the Fund may be required to hold such investments through a subsidiary that is treated as a corporation for U.S. federal income tax purposes. In such a case, any income from such investments is generally not expected to adversely affect the Fund's ability to meet the 90% Gross Income Test, although such income generally would be subject to U.S. corporate federal income tax (and possibly state and local taxes), which the Fund would indirectly bear through its ownership of such subsidiary. See "Material U.S. Federal Income Tax Considerations - Qualification as a Regulated Investment Company." If, before the end of any quarter of its taxable year, the Fund believes that it may fail the Diversification Tests (as defined below in "Material U.S. Federal Income Tax Considerations - Qualification as a Regulated Investment Company"), the Fund may seek to take certain actions to avert such a failure. However, the action frequently taken by RICs to avert such a failure, the disposition of non-diversified assets, may be difficult to pursue because of the limited liquidity of the Fund's investments. While relevant tax provisions afford a RIC a 30-day period after the end of the relevant quarter in which to cure a diversification failure by disposing of non-diversified assets, the constraints on the Fund's ability to effect a sale of an investment may limit the Fund's use of this cure period. In certain cases, the Fund may be afforded a longer cure period under applicable savings provisions, but the Fund may be subject to a penalty tax in connection with its use of those savings provisions. If the Fund fails to satisfy the Diversification Tests or other RIC requirements, the Fund may fail to qualify as a RIC under the Code. If the Fund fails to qualify as a RIC, it would become subject to a corporate-level U.S. federal income tax (and any applicable U.S. state and local taxes) and distributions to the Shareholders generally would be treated as corporate dividends. See "Material U.S. Federal Income Tax Considerations - Failure to Qualify as a Regulated Investment Company." In addition, the Fund is required each December to make certain "excise tax" calculations based on income and gain information that must be obtained from the Portfolio Funds or Portfolio Fund Managers. If the Fund does not receive sufficient information from the Portfolio Funds or Portfolio Fund Managers, it risks failing to satisfy the Subchapter M qualification tests and/or incurring an excise tax on undistributed income (in addition to the corporate income tax). The Fund may, however, attempt to avoid such outcomes by paying a distribution that is or is considered to be in excess of its current and accumulated earnings and profits for the relevant period (i.e., a return of capital). In addition, the Fund may directly or indirectly invest in Portfolio Funds located outside the United States. Such Portfolio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The Fund may retain some income and capital gains in the future, including for purposes of providing the Fund with additional liquidity, which amounts would be subject to the 4% U.S. federal excise tax to the extent they exceed the Excise Tax Distribution Requirement (as defined below), in addition to the corporate income tax. In that event, the Fund will be liable for the tax on the amount by which the Fund does not meet the foregoing distribution requirement. See "Material U.S. Federal Income Tax Considerations - Qualification as a Regulated Investment Company."</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Tax Laws Subject to Change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isk [Text Block]</t>
        </is>
      </c>
      <c r="C161" s="4" t="inlineStr">
        <is>
          <t>Tax Laws Subject to Change It is possible that the current U.S. federal, state, local, or foreign income tax treatment accorded an investment in the Fund will be modified by legislative, administrative, or judicial action in the future. The nature of additional changes in U.S. federal or non-U.S. income tax law, if any, cannot be determined prior to enactment of any new tax legislation. However, such legislation could significantly alter the tax consequences and decrease the after tax rate of return of an investment in the Fund, including with retroactive effect. Potential investors therefore should seek, and must rely on, the advice of their tax advisers with respect to the possible impact on their investments of recent legislation, as well as any future proposed tax legislation or administrative or judicial action.</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Incentive Fee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Risk [Text Block]</t>
        </is>
      </c>
      <c r="C164" s="4" t="inlineStr">
        <is>
          <t>Incentive Fee The Incentive Fee payable by the Fund to the Adviser may create an incentive for the Adviser to make investments on the Fund's behalf that are risky or more speculative than would be the case in the absence of such compensation arrangement.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us, the Fund could have paid an Incentive Fee on income or gain the Fund never received. See "Investment Advisory and Management Agreement - Incentive Fee" and "- Incentive Fee Examples." The Incentive Fee is computed and paid on net profits that may include interest that has been accrued but not yet received in cash, such as market discount, debt instruments with payment in kind ("PIK") interest, preferred stock with PIK dividends and zero coupon securities, in addition to amounts related to unrealized capital appreciation. If there is a default on an investment by the obligor or such capital appreciation is not ultimately realized, it is possible that amounts previously used in the calculation of the Incentive Fee will become uncollectible, and the Adviser will have no obligation to refund any fees it received in respect of such accrued income. In addition, since in certain cases the Fund may recognize net profits before or without receiving cash representing such net profits and have a corresponding obligation to make an Incentive Fee payment, the Fund may have to sell some of its investments at times it would not consider advantageous, raise additional debt or equity capital or reduce new investments to meet its payment obligations.</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Indemnification Obligations and Limited Liability of Trustees and Adviser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Risk [Text Block]</t>
        </is>
      </c>
      <c r="C167" s="4" t="inlineStr">
        <is>
          <t>Indemnification Obligations and Limited Liability of Trustees and Adviser None of the Trustees, the Adviser or any of their respective affiliates, principals, members, shareholders, partners, officers, directors, employees, agents and representatives (each an "Indemnified Person") shall have any liability, responsibility or accountability in damages or otherwise to any Shareholder or the Fund for, and the Fund agrees, to the fullest extent permitted by law, to indemnify, pay, protect and hold harmless each Indemnified Person from and against, any and all liabilities, obligations, losses, damages, penalties, actions, judgments, suits, proceedings, costs, expenses and disbursements of any kind or nature whatsoever (including, without limitation, all reasonable costs and expenses of attorneys, defense, appeal and settlement of any and all suits, actions or proceedings instituted or threatened against the Indemnified Persons or the Fund) and all costs of investigation in connection therewith which may be imposed on, incurred by, or asserted against the Indemnified Persons or the Fund in any way relating to or arising out of, or alleged to relate to or arise out of, any action or inaction on the part of the Fund, on the part of the Indemnified Persons when acting on behalf of the Fund or otherwise in connection with the business or affairs of the Fund, or on the part of any agents when acting on behalf of the Fund (collectively, the "Indemnified Liabilities"); provided that the Fund shall not be liable to any Indemnified Person for any portion of any Indemnified Liabilities which results from such Indemnified Person's willful misfeasance, bad faith, gross negligence or reckless disregard in the performance of his, her or its duties or by reason of his, her or its reckless disregard of his, her or its obligations and duties. Notwithstanding the foregoing, no waiver or release of personal liability of any Indemnified Person will be effective to waive any liabilities of such Indemnified Persons under the U.S. federal securities laws to the extent any such waiver or release is void under Section 14 of the Securities Act.</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Regulatory Scrutiny and Reporting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Risk [Text Block]</t>
        </is>
      </c>
      <c r="C170" s="4" t="inlineStr">
        <is>
          <t>Regulatory Scrutiny and Reporting The Fund and the Adviser may be subject to increased scrutiny by government regulators, investigators, auditors and law enforcement officials regarding the identities and sources of funds of investors. In that connec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Best Efforts Offering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Risk [Text Block]</t>
        </is>
      </c>
      <c r="C173" s="4" t="inlineStr">
        <is>
          <t>Best-Efforts Offering Risk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 Shareholder could lose some or all of the value of his, her or its investment in the Shares. The Distributor is an affiliate of the Fund and the Adviser. As a result, the Distributor's due diligence review and investigation of the Fund and this Prospectus cannot be considered to be an independent review.</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Class A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Fee Table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ales Load [Percent]</t>
        </is>
      </c>
      <c r="B176" s="4" t="inlineStr">
        <is>
          <t>[1]</t>
        </is>
      </c>
      <c r="C176" s="6" t="n">
        <v>0.03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Other Transaction Expenses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Other Transaction Expense 1 [Percent]</t>
        </is>
      </c>
      <c r="B178" s="4" t="inlineStr">
        <is>
          <t>[2]</t>
        </is>
      </c>
      <c r="C178" s="5" t="n">
        <v>0.02</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Management Fees [Percent]</t>
        </is>
      </c>
      <c r="B179" s="4" t="inlineStr">
        <is>
          <t>[3],[4]</t>
        </is>
      </c>
      <c r="C179" s="6" t="n">
        <v>0.014</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Interest Expenses on Borrowings [Percent]</t>
        </is>
      </c>
      <c r="B180" s="4" t="inlineStr">
        <is>
          <t>[5]</t>
        </is>
      </c>
      <c r="C180" s="6" t="n">
        <v>0.006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Distribution/Servicing Fees [Percent]</t>
        </is>
      </c>
      <c r="C181" s="6" t="n">
        <v>0.00850000000000000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Incentive Fees [Percent]</t>
        </is>
      </c>
      <c r="B182" s="4" t="inlineStr">
        <is>
          <t>[6]</t>
        </is>
      </c>
      <c r="C182" s="6" t="n">
        <v>0.008999999999999999</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Acquired Fund Fees and Expenses [Percent]</t>
        </is>
      </c>
      <c r="B183" s="4" t="inlineStr">
        <is>
          <t>[7]</t>
        </is>
      </c>
      <c r="C183" s="6" t="n">
        <v>0.0068</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Other Annual Expenses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Other Annual Expenses [Percent]</t>
        </is>
      </c>
      <c r="B185" s="4" t="inlineStr">
        <is>
          <t>[8]</t>
        </is>
      </c>
      <c r="C185" s="6" t="n">
        <v>0.003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Total Annual Expenses [Percent]</t>
        </is>
      </c>
      <c r="C186" s="6" t="n">
        <v>0.0479</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Waivers and Reimbursements of Fees [Percent]</t>
        </is>
      </c>
      <c r="B187" s="4" t="inlineStr">
        <is>
          <t>[3]</t>
        </is>
      </c>
      <c r="C187" s="4" t="inlineStr">
        <is>
          <t>(0.02%)</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Net Expense over Assets [Percent]</t>
        </is>
      </c>
      <c r="C188" s="6" t="n">
        <v>0.0477</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Expense Example, Year 01</t>
        </is>
      </c>
      <c r="C189" s="7" t="n">
        <v>8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Expense Example, Years 1 to 3</t>
        </is>
      </c>
      <c r="C190" s="8" t="n">
        <v>174</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Expense Example, Years 1 to 5</t>
        </is>
      </c>
      <c r="C191" s="8" t="n">
        <v>267</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Expense Example, Years 1 to 10</t>
        </is>
      </c>
      <c r="C192" s="7" t="n">
        <v>50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Financial Highlights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Senior Securities Coverage per Unit</t>
        </is>
      </c>
      <c r="C194" s="4" t="inlineStr">
        <is>
          <t xml:space="preserve"> </t>
        </is>
      </c>
      <c r="D194" s="4" t="inlineStr">
        <is>
          <t xml:space="preserve"> </t>
        </is>
      </c>
      <c r="E194" s="4" t="inlineStr">
        <is>
          <t xml:space="preserve"> </t>
        </is>
      </c>
      <c r="F194" s="7" t="n">
        <v>0</v>
      </c>
      <c r="G194" s="4" t="inlineStr">
        <is>
          <t xml:space="preserve"> </t>
        </is>
      </c>
      <c r="H194" s="4" t="inlineStr">
        <is>
          <t xml:space="preserve"> </t>
        </is>
      </c>
      <c r="I194" s="4" t="inlineStr">
        <is>
          <t xml:space="preserve"> </t>
        </is>
      </c>
    </row>
    <row r="195">
      <c r="A195" s="4" t="inlineStr">
        <is>
          <t>Preferred Stock Liquidating Preference</t>
        </is>
      </c>
      <c r="C195" s="4" t="inlineStr">
        <is>
          <t xml:space="preserve"> </t>
        </is>
      </c>
      <c r="D195" s="4" t="inlineStr">
        <is>
          <t xml:space="preserve"> </t>
        </is>
      </c>
      <c r="E195" s="4" t="inlineStr">
        <is>
          <t xml:space="preserve"> </t>
        </is>
      </c>
      <c r="F195" s="8" t="n">
        <v>0</v>
      </c>
      <c r="G195" s="4" t="inlineStr">
        <is>
          <t xml:space="preserve"> </t>
        </is>
      </c>
      <c r="H195" s="4" t="inlineStr">
        <is>
          <t xml:space="preserve"> </t>
        </is>
      </c>
      <c r="I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nnual Dividend Payment</t>
        </is>
      </c>
      <c r="C197" s="4" t="inlineStr">
        <is>
          <t xml:space="preserve"> </t>
        </is>
      </c>
      <c r="D197" s="4" t="inlineStr">
        <is>
          <t xml:space="preserve"> </t>
        </is>
      </c>
      <c r="E197" s="4" t="inlineStr">
        <is>
          <t xml:space="preserve"> </t>
        </is>
      </c>
      <c r="F197" s="9" t="n">
        <v>-0.87</v>
      </c>
      <c r="G197" s="4" t="inlineStr">
        <is>
          <t xml:space="preserve"> </t>
        </is>
      </c>
      <c r="H197" s="4" t="inlineStr">
        <is>
          <t xml:space="preserve"> </t>
        </is>
      </c>
      <c r="I197" s="4" t="inlineStr">
        <is>
          <t xml:space="preserve"> </t>
        </is>
      </c>
    </row>
    <row r="198">
      <c r="A198" s="4" t="inlineStr">
        <is>
          <t>NAV Per Share</t>
        </is>
      </c>
      <c r="C198" s="4" t="inlineStr">
        <is>
          <t xml:space="preserve"> </t>
        </is>
      </c>
      <c r="D198" s="4" t="inlineStr">
        <is>
          <t xml:space="preserve"> </t>
        </is>
      </c>
      <c r="E198" s="10" t="n">
        <v>26.97</v>
      </c>
      <c r="F198" s="9" t="n">
        <v>30.34</v>
      </c>
      <c r="G198" s="10" t="n">
        <v>26.97</v>
      </c>
      <c r="H198" s="4" t="inlineStr">
        <is>
          <t xml:space="preserve"> </t>
        </is>
      </c>
      <c r="I198" s="4" t="inlineStr">
        <is>
          <t xml:space="preserve"> </t>
        </is>
      </c>
    </row>
    <row r="199">
      <c r="A199" s="3" t="inlineStr">
        <is>
          <t>Capital Stock, Long-Term Debt, and Other Securities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Security Title [Text Block]</t>
        </is>
      </c>
      <c r="C200" s="4" t="inlineStr">
        <is>
          <t>Class A Shares</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Outstanding Security, Title [Text Block]</t>
        </is>
      </c>
      <c r="C201" s="4" t="inlineStr">
        <is>
          <t xml:space="preserve"> </t>
        </is>
      </c>
      <c r="D201" s="4" t="inlineStr">
        <is>
          <t>Class A Shares</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Outstanding Security, Held [Shares]</t>
        </is>
      </c>
      <c r="C202" s="4" t="inlineStr">
        <is>
          <t xml:space="preserve"> </t>
        </is>
      </c>
      <c r="D202" s="8" t="n">
        <v>0</v>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Outstanding Security, Not Held [Shares]</t>
        </is>
      </c>
      <c r="C203" s="4" t="inlineStr">
        <is>
          <t xml:space="preserve"> </t>
        </is>
      </c>
      <c r="D203" s="8" t="n">
        <v>21673351</v>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Class D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Fee Table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Sales Load [Percent]</t>
        </is>
      </c>
      <c r="B206" s="4" t="inlineStr">
        <is>
          <t>[1]</t>
        </is>
      </c>
      <c r="C206" s="5" t="n">
        <v>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Other Transaction Expenses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Other Transaction Expense 1 [Percent]</t>
        </is>
      </c>
      <c r="B208" s="4" t="inlineStr">
        <is>
          <t>[2]</t>
        </is>
      </c>
      <c r="C208" s="5" t="n">
        <v>0.02</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Management Fees [Percent]</t>
        </is>
      </c>
      <c r="B209" s="4" t="inlineStr">
        <is>
          <t>[3],[4]</t>
        </is>
      </c>
      <c r="C209" s="6" t="n">
        <v>0.014</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Interest Expenses on Borrowings [Percent]</t>
        </is>
      </c>
      <c r="B210" s="4" t="inlineStr">
        <is>
          <t>[5]</t>
        </is>
      </c>
      <c r="C210" s="6" t="n">
        <v>0.0064</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Distribution/Servicing Fees [Percent]</t>
        </is>
      </c>
      <c r="C211" s="6" t="n">
        <v>0.002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Incentive Fees [Percent]</t>
        </is>
      </c>
      <c r="B212" s="4" t="inlineStr">
        <is>
          <t>[6]</t>
        </is>
      </c>
      <c r="C212" s="6" t="n">
        <v>0.008999999999999999</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Acquired Fund Fees and Expenses [Percent]</t>
        </is>
      </c>
      <c r="B213" s="4" t="inlineStr">
        <is>
          <t>[7]</t>
        </is>
      </c>
      <c r="C213" s="6" t="n">
        <v>0.0068</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Other Annual Expenses [Abstrac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Other Annual Expenses [Percent]</t>
        </is>
      </c>
      <c r="B215" s="4" t="inlineStr">
        <is>
          <t>[8]</t>
        </is>
      </c>
      <c r="C215" s="6" t="n">
        <v>0.003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Total Annual Expenses [Percent]</t>
        </is>
      </c>
      <c r="C216" s="6" t="n">
        <v>0.0419</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Waivers and Reimbursements of Fees [Percent]</t>
        </is>
      </c>
      <c r="B217" s="4" t="inlineStr">
        <is>
          <t>[3]</t>
        </is>
      </c>
      <c r="C217" s="4" t="inlineStr">
        <is>
          <t>(0.02%)</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Net Expense over Assets [Percent]</t>
        </is>
      </c>
      <c r="C218" s="6" t="n">
        <v>0.0417</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Expense Example, Year 01</t>
        </is>
      </c>
      <c r="C219" s="7" t="n">
        <v>42</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Expense Example, Years 1 to 3</t>
        </is>
      </c>
      <c r="C220" s="8" t="n">
        <v>127</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Expense Example, Years 1 to 5</t>
        </is>
      </c>
      <c r="C221" s="8" t="n">
        <v>214</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xpense Example, Years 1 to 10</t>
        </is>
      </c>
      <c r="C222" s="7" t="n">
        <v>436</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Financial Highlights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Senior Securities Coverage per Unit</t>
        </is>
      </c>
      <c r="C224" s="4" t="inlineStr">
        <is>
          <t xml:space="preserve"> </t>
        </is>
      </c>
      <c r="D224" s="4" t="inlineStr">
        <is>
          <t xml:space="preserve"> </t>
        </is>
      </c>
      <c r="E224" s="4" t="inlineStr">
        <is>
          <t xml:space="preserve"> </t>
        </is>
      </c>
      <c r="F224" s="8" t="n">
        <v>0</v>
      </c>
      <c r="G224" s="4" t="inlineStr">
        <is>
          <t xml:space="preserve"> </t>
        </is>
      </c>
      <c r="H224" s="4" t="inlineStr">
        <is>
          <t xml:space="preserve"> </t>
        </is>
      </c>
      <c r="I224" s="4" t="inlineStr">
        <is>
          <t xml:space="preserve"> </t>
        </is>
      </c>
    </row>
    <row r="225">
      <c r="A225" s="4" t="inlineStr">
        <is>
          <t>Preferred Stock Liquidating Preference</t>
        </is>
      </c>
      <c r="C225" s="4" t="inlineStr">
        <is>
          <t xml:space="preserve"> </t>
        </is>
      </c>
      <c r="D225" s="4" t="inlineStr">
        <is>
          <t xml:space="preserve"> </t>
        </is>
      </c>
      <c r="E225" s="4" t="inlineStr">
        <is>
          <t xml:space="preserve"> </t>
        </is>
      </c>
      <c r="F225" s="8" t="n">
        <v>0</v>
      </c>
      <c r="G225" s="4" t="inlineStr">
        <is>
          <t xml:space="preserve"> </t>
        </is>
      </c>
      <c r="H225" s="4" t="inlineStr">
        <is>
          <t xml:space="preserve"> </t>
        </is>
      </c>
      <c r="I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nnual Dividend Payment</t>
        </is>
      </c>
      <c r="C227" s="4" t="inlineStr">
        <is>
          <t xml:space="preserve"> </t>
        </is>
      </c>
      <c r="D227" s="4" t="inlineStr">
        <is>
          <t xml:space="preserve"> </t>
        </is>
      </c>
      <c r="E227" s="9" t="n">
        <v>-0.36</v>
      </c>
      <c r="F227" s="9" t="n">
        <v>-0.87</v>
      </c>
      <c r="G227" s="4" t="inlineStr">
        <is>
          <t xml:space="preserve"> </t>
        </is>
      </c>
      <c r="H227" s="4" t="inlineStr">
        <is>
          <t xml:space="preserve"> </t>
        </is>
      </c>
      <c r="I227" s="4" t="inlineStr">
        <is>
          <t xml:space="preserve"> </t>
        </is>
      </c>
    </row>
    <row r="228">
      <c r="A228" s="4" t="inlineStr">
        <is>
          <t>NAV Per Share</t>
        </is>
      </c>
      <c r="C228" s="4" t="inlineStr">
        <is>
          <t xml:space="preserve"> </t>
        </is>
      </c>
      <c r="D228" s="4" t="inlineStr">
        <is>
          <t xml:space="preserve"> </t>
        </is>
      </c>
      <c r="E228" s="9" t="n">
        <v>26.87</v>
      </c>
      <c r="F228" s="9" t="n">
        <v>30.45</v>
      </c>
      <c r="G228" s="9" t="n">
        <v>26.87</v>
      </c>
      <c r="H228" s="10" t="n">
        <v>25.14</v>
      </c>
      <c r="I228" s="4" t="inlineStr">
        <is>
          <t xml:space="preserve"> </t>
        </is>
      </c>
    </row>
    <row r="229">
      <c r="A229" s="3" t="inlineStr">
        <is>
          <t>Capital Stock, Long-Term Debt, and Other Securities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Security Title [Text Block]</t>
        </is>
      </c>
      <c r="C230" s="4" t="inlineStr">
        <is>
          <t>Class D Shares</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Outstanding Security, Title [Text Block]</t>
        </is>
      </c>
      <c r="C231" s="4" t="inlineStr">
        <is>
          <t xml:space="preserve"> </t>
        </is>
      </c>
      <c r="D231" s="4" t="inlineStr">
        <is>
          <t>Class D Shares</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Outstanding Security, Held [Shares]</t>
        </is>
      </c>
      <c r="C232" s="4" t="inlineStr">
        <is>
          <t xml:space="preserve"> </t>
        </is>
      </c>
      <c r="D232" s="8" t="n">
        <v>0</v>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Outstanding Security, Not Held [Shares]</t>
        </is>
      </c>
      <c r="C233" s="4" t="inlineStr">
        <is>
          <t xml:space="preserve"> </t>
        </is>
      </c>
      <c r="D233" s="8" t="n">
        <v>474829</v>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Class I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Fee Table [Abstrac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Sales Load [Percent]</t>
        </is>
      </c>
      <c r="B236" s="4" t="inlineStr">
        <is>
          <t>[1]</t>
        </is>
      </c>
      <c r="C236" s="5" t="n">
        <v>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Other Transaction Expenses [Abstrac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Other Transaction Expense 1 [Percent]</t>
        </is>
      </c>
      <c r="B238" s="4" t="inlineStr">
        <is>
          <t>[2]</t>
        </is>
      </c>
      <c r="C238" s="5" t="n">
        <v>0.02</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Management Fees [Percent]</t>
        </is>
      </c>
      <c r="B239" s="4" t="inlineStr">
        <is>
          <t>[3],[4]</t>
        </is>
      </c>
      <c r="C239" s="6" t="n">
        <v>0.014</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Interest Expenses on Borrowings [Percent]</t>
        </is>
      </c>
      <c r="B240" s="4" t="inlineStr">
        <is>
          <t>[5]</t>
        </is>
      </c>
      <c r="C240" s="6" t="n">
        <v>0.0064</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Distribution/Servicing Fees [Percent]</t>
        </is>
      </c>
      <c r="C241" s="5" t="n">
        <v>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Incentive Fees [Percent]</t>
        </is>
      </c>
      <c r="B242" s="4" t="inlineStr">
        <is>
          <t>[6]</t>
        </is>
      </c>
      <c r="C242" s="6" t="n">
        <v>0.008999999999999999</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Acquired Fund Fees and Expenses [Percent]</t>
        </is>
      </c>
      <c r="B243" s="4" t="inlineStr">
        <is>
          <t>[7]</t>
        </is>
      </c>
      <c r="C243" s="6" t="n">
        <v>0.0068</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Other Annual Expenses [Abstrac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Other Annual Expenses [Percent]</t>
        </is>
      </c>
      <c r="B245" s="4" t="inlineStr">
        <is>
          <t>[8]</t>
        </is>
      </c>
      <c r="C245" s="6" t="n">
        <v>0.0032</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Total Annual Expenses [Percent]</t>
        </is>
      </c>
      <c r="C246" s="6" t="n">
        <v>0.0394</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Waivers and Reimbursements of Fees [Percent]</t>
        </is>
      </c>
      <c r="B247" s="4" t="inlineStr">
        <is>
          <t>[3]</t>
        </is>
      </c>
      <c r="C247" s="4" t="inlineStr">
        <is>
          <t>(0.02%)</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Net Expense over Assets [Percent]</t>
        </is>
      </c>
      <c r="C248" s="6" t="n">
        <v>0.0392</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Expense Example, Year 01</t>
        </is>
      </c>
      <c r="C249" s="7" t="n">
        <v>39</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Expense Example, Years 1 to 3</t>
        </is>
      </c>
      <c r="C250" s="8" t="n">
        <v>12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Expense Example, Years 1 to 5</t>
        </is>
      </c>
      <c r="C251" s="8" t="n">
        <v>101</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Expense Example, Years 1 to 10</t>
        </is>
      </c>
      <c r="C252" s="7" t="n">
        <v>415</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Financial Highlights [Abstrac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Senior Securities Coverage per Unit</t>
        </is>
      </c>
      <c r="C254" s="4" t="inlineStr">
        <is>
          <t xml:space="preserve"> </t>
        </is>
      </c>
      <c r="D254" s="4" t="inlineStr">
        <is>
          <t xml:space="preserve"> </t>
        </is>
      </c>
      <c r="E254" s="4" t="inlineStr">
        <is>
          <t xml:space="preserve"> </t>
        </is>
      </c>
      <c r="F254" s="8" t="n">
        <v>0</v>
      </c>
      <c r="G254" s="4" t="inlineStr">
        <is>
          <t xml:space="preserve"> </t>
        </is>
      </c>
      <c r="H254" s="4" t="inlineStr">
        <is>
          <t xml:space="preserve"> </t>
        </is>
      </c>
      <c r="I254" s="4" t="inlineStr">
        <is>
          <t xml:space="preserve"> </t>
        </is>
      </c>
    </row>
    <row r="255">
      <c r="A255" s="4" t="inlineStr">
        <is>
          <t>Preferred Stock Liquidating Preference</t>
        </is>
      </c>
      <c r="C255" s="4" t="inlineStr">
        <is>
          <t xml:space="preserve"> </t>
        </is>
      </c>
      <c r="D255" s="4" t="inlineStr">
        <is>
          <t xml:space="preserve"> </t>
        </is>
      </c>
      <c r="E255" s="4" t="inlineStr">
        <is>
          <t xml:space="preserve"> </t>
        </is>
      </c>
      <c r="F255" s="8" t="n">
        <v>0</v>
      </c>
      <c r="G255" s="4" t="inlineStr">
        <is>
          <t xml:space="preserve"> </t>
        </is>
      </c>
      <c r="H255" s="4" t="inlineStr">
        <is>
          <t xml:space="preserve"> </t>
        </is>
      </c>
      <c r="I255" s="4" t="inlineStr">
        <is>
          <t xml:space="preserve"> </t>
        </is>
      </c>
    </row>
    <row r="256">
      <c r="A256" s="3" t="inlineStr">
        <is>
          <t>General Description of Registrant [Abstrac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Annual Dividend Payment</t>
        </is>
      </c>
      <c r="C257" s="4" t="inlineStr">
        <is>
          <t xml:space="preserve"> </t>
        </is>
      </c>
      <c r="D257" s="4" t="inlineStr">
        <is>
          <t xml:space="preserve"> </t>
        </is>
      </c>
      <c r="E257" s="4" t="inlineStr">
        <is>
          <t xml:space="preserve"> </t>
        </is>
      </c>
      <c r="F257" s="9" t="n">
        <v>-0.87</v>
      </c>
      <c r="G257" s="9" t="n">
        <v>-0.36</v>
      </c>
      <c r="H257" s="4" t="inlineStr">
        <is>
          <t xml:space="preserve"> </t>
        </is>
      </c>
      <c r="I257" s="4" t="inlineStr">
        <is>
          <t xml:space="preserve"> </t>
        </is>
      </c>
    </row>
    <row r="258">
      <c r="A258" s="4" t="inlineStr">
        <is>
          <t>NAV Per Share</t>
        </is>
      </c>
      <c r="C258" s="4" t="inlineStr">
        <is>
          <t xml:space="preserve"> </t>
        </is>
      </c>
      <c r="D258" s="4" t="inlineStr">
        <is>
          <t xml:space="preserve"> </t>
        </is>
      </c>
      <c r="E258" s="10" t="n">
        <v>26.93</v>
      </c>
      <c r="F258" s="10" t="n">
        <v>30.57</v>
      </c>
      <c r="G258" s="10" t="n">
        <v>26.93</v>
      </c>
      <c r="H258" s="4" t="inlineStr">
        <is>
          <t xml:space="preserve"> </t>
        </is>
      </c>
      <c r="I258" s="7" t="n">
        <v>25</v>
      </c>
    </row>
    <row r="259">
      <c r="A259" s="3" t="inlineStr">
        <is>
          <t>Capital Stock, Long-Term Debt, and Other Securities [Abstrac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Security Title [Text Block]</t>
        </is>
      </c>
      <c r="C260" s="4" t="inlineStr">
        <is>
          <t>Class I Shares</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Outstanding Security, Title [Text Block]</t>
        </is>
      </c>
      <c r="C261" s="4" t="inlineStr">
        <is>
          <t xml:space="preserve"> </t>
        </is>
      </c>
      <c r="D261" s="4" t="inlineStr">
        <is>
          <t>Class I Shares</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Outstanding Security, Held [Shares]</t>
        </is>
      </c>
      <c r="C262" s="4" t="inlineStr">
        <is>
          <t xml:space="preserve"> </t>
        </is>
      </c>
      <c r="D262" s="8" t="n">
        <v>0</v>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Outstanding Security, Not Held [Shares]</t>
        </is>
      </c>
      <c r="C263" s="4" t="inlineStr">
        <is>
          <t xml:space="preserve"> </t>
        </is>
      </c>
      <c r="D263" s="8" t="n">
        <v>23594846</v>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Class A Shares (Investment 50,000 Expenses)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Other Annual Expenses [Abstrac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Expense Example, Year 01</t>
        </is>
      </c>
      <c r="C266" s="7" t="n">
        <v>4054</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Expense Example, Years 1 to 3</t>
        </is>
      </c>
      <c r="C267" s="8" t="n">
        <v>8697</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Expense Example, Years 1 to 5</t>
        </is>
      </c>
      <c r="C268" s="8" t="n">
        <v>13358</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Expense Example, Years 1 to 10</t>
        </is>
      </c>
      <c r="C269" s="8" t="n">
        <v>25095</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Class D Shares (Investment 50,000 Expenses)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Other Annual Expenses [Abstrac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Expense Example, Year 01</t>
        </is>
      </c>
      <c r="C272" s="8" t="n">
        <v>2094</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Expense Example, Years 1 to 3</t>
        </is>
      </c>
      <c r="C273" s="8" t="n">
        <v>6352</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Expense Example, Years 1 to 5</t>
        </is>
      </c>
      <c r="C274" s="8" t="n">
        <v>10677</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Expense Example, Years 1 to 10</t>
        </is>
      </c>
      <c r="C275" s="8" t="n">
        <v>21796</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Class I Shares (Investment 50,000 Expenses)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Other Annual Expenses [Abstrac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Expense Example, Year 01</t>
        </is>
      </c>
      <c r="C278" s="8" t="n">
        <v>1971</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Expense Example, Years 1 to 3</t>
        </is>
      </c>
      <c r="C279" s="8" t="n">
        <v>5994</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Expense Example, Years 1 to 5</t>
        </is>
      </c>
      <c r="C280" s="8" t="n">
        <v>10102</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Expense Example, Years 1 to 10</t>
        </is>
      </c>
      <c r="C281" s="7" t="n">
        <v>2075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row r="283">
      <c r="A283" s="4" t="inlineStr">
        <is>
          <t>[1]Investors purchasing Class A Shares may be subject to a sales load of up to 3.50% of the investment amount. While neither the Fund nor the Distributor impose an initial sales charge on Class I or Class D Shares, if a shareholder buys Class D Shares through certain selling agents or financial intermediaries, such selling agent or financial intermediary may directly charge Shareholders transaction or other fees in such amount as they may determine.[2]A 2.00% Early Repurchase Fee payable to the Fund will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the Fund and in a manner that will not discriminate unfairly against any Shareholder. The Early Repurchase Fee may be waived in the case of repurchase requests: (i) arising from the death or qualified disability of a shareholder; (ii) submitted by discretionary model portfolio management programs (and similar arrangements); (iii) from feeder funds (or similar vehicles) primarily created to hold the Shares, which are offered to non-U.S. persons, where such funds seek to avoid imposing such a deduction because of administrative or systems limitations; and (iv) in the event that a Shareholder's Shares are repurchased because the Shareholder has failed to maintain the $10,000 minimum account balance. To the extent the Fund determines to waive, impose scheduled variations of, or eliminate an Early Repurchase Fee, it will do so consistently with the requirements of Rule 22d-1 under the Investment Company Act, and the Fund's waiver of, scheduled variation in, or elimination of, the Early Repurchase Fee will apply uniformly to all Shareholders regardless of Share class. The Early Repurchase Fee will be retained by the Fund for the benefit of the remaining Shareholders.[3]Pursuant to an expense limitation agreement (the "Expense Limitation Agreement") with the Fund, the Adviser has agreed to waive fees that it would otherwise be paid, and/or to assume expenses of the Fund, if required to ensure that annual operating expenses (excluding (i) the Advisory Fee; (ii) the Incentive Fee; (iii) any Distribution and Servicing Fee; (iv) all fees and expenses of Portfolio Funds and Direct Investments in which the Fund invests (including all acquired fund fees and expenses); (v) transactional costs associated with consummated and unconsummated transactions, including legal costs and brokerage commissions, associated with the acquisition, disposition and maintenance of investments in Portfolio Funds, Direct Investments, exchange-traded funds and other investments; (vi) interest; (vii) taxes; (viii) brokerage commissions; (ix) dividend and interest expenses relating to short sales; and (x) extraordinary expenses (expenses resulting from events and transactions that are distinguished by their unusual nature and by the infrequency of their occurrence)) do not exceed 0.30% per annum of the average monthly net assets of each class of Shares. With respect to each class of Shares, the Fund agrees to repay the Adviser any fees waived under the Expense Limitation Agreement or any expenses the Adviser reimburses in excess of the Expense Limitation Agreement for such class of Shares, provided the repayments do not cause annual operating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ree years after the month in which the Adviser incurred the expense. The Expense Limitation Agreement has a term ending on July 31, 2025, and the Adviser may extend the term for a period of one year on an annual basis, subject to the approval of the Board, including a majority of the Independent Trustees.[4]The Fund pays the Adviser a quarterly Advisory Fee at an annual rate of 1.40% based on value of the Fund's Managed Assets, calculated and accrued monthly as of the last business day of each month. For purposes of determining the Advisory Fee payable to the Adviser, the value of the Fund's Managed Assets will be calculated prior to the inclusion of the Advisory Fee and Incentive Fee, if any, payable to the Adviser or to any purchases or repurchases of Shares of the Fund or any distributions by the Fund.[5]In addition to interest payments, includes fees payable under the Fund's current line of credit.[6]At the end of each calendar quarter, the Adviser is entitled to receive an Incentive Fee equal to 12.5% of the difference, if positive, between (i) the net profits of the Fund for the relevant period and (ii) the then balance, if any, of the Loss Recovery Account. For the purposes of the Incentive Fee, the term "net profits" shall mean (i) the amount by which the net asset value of the Fund on the last day of the relevant period exceeds the net asset value of the Fund as of the commencement of the same period, including any net change in unrealized appreciation or depreciation of investments and realized income and gains or losses and expenses (including offering and organizational expenses) plus (ii) the aggregate distributions accrued during the period. For the avoidance of doubt, any change in the net asset value of the Fund directly as a result of subscriptions or repurchases during each measurement period are not included for purposes of the "net profits" or "net losses" calculations.[7]Acquired Fund Fees and Expenses include the estimated fees and expenses of the Portfolio Funds in which the Fund is already invested and intends to invest based 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up to 30% of net profits as a carried interest allocation. The Portfolio Funds will generally be subject to a carried interest clawback.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8]Other Expenses are based on estimated amounts for the current fiscal year and include, among other things, estimated professional fees and other expenses that the Fund bears, including ongoing offering costs, fees and expenses of the Administrator, Transfer Agent and Custodian and the reimbursement of costs of personnel associated with the Adviser or its affiliates who provide certain non-advisory services to the Fund, as permitted under the Investment Advisory and Management Agreement.</t>
        </is>
      </c>
    </row>
  </sheetData>
  <mergeCells count="4">
    <mergeCell ref="A1:B2"/>
    <mergeCell ref="F1:G1"/>
    <mergeCell ref="A282:H282"/>
    <mergeCell ref="A283:H2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2:01:49Z</dcterms:created>
  <dcterms:modified xmlns:dcterms="http://purl.org/dc/terms/" xmlns:xsi="http://www.w3.org/2001/XMLSchema-instance" xsi:type="dcterms:W3CDTF">2025-01-03T22:01:49Z</dcterms:modified>
</cp:coreProperties>
</file>